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ummary of Significant"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Other Long-term Assets"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Employee Benefits" sheetId="16" state="visible" r:id="rId16"/>
    <sheet xmlns:r="http://schemas.openxmlformats.org/officeDocument/2006/relationships" name="Note 11 - Leases" sheetId="17" state="visible" r:id="rId17"/>
    <sheet xmlns:r="http://schemas.openxmlformats.org/officeDocument/2006/relationships" name="Note 12 - Self-Insurance" sheetId="18" state="visible" r:id="rId18"/>
    <sheet xmlns:r="http://schemas.openxmlformats.org/officeDocument/2006/relationships" name="Note 13 - Net Income (Loss) Per" sheetId="19" state="visible" r:id="rId19"/>
    <sheet xmlns:r="http://schemas.openxmlformats.org/officeDocument/2006/relationships" name="Note 14 - Fair Value Measuremen" sheetId="20" state="visible" r:id="rId20"/>
    <sheet xmlns:r="http://schemas.openxmlformats.org/officeDocument/2006/relationships" name="Note 15 - Equity Method Investm" sheetId="21" state="visible" r:id="rId21"/>
    <sheet xmlns:r="http://schemas.openxmlformats.org/officeDocument/2006/relationships" name="Note 16 - Merom Acquisition" sheetId="22" state="visible" r:id="rId22"/>
    <sheet xmlns:r="http://schemas.openxmlformats.org/officeDocument/2006/relationships" name="Note 17 - Convertible Notes" sheetId="23" state="visible" r:id="rId23"/>
    <sheet xmlns:r="http://schemas.openxmlformats.org/officeDocument/2006/relationships" name="Note 18 - Segments Busines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4 - Other Long-term Asse_2" sheetId="28" state="visible" r:id="rId28"/>
    <sheet xmlns:r="http://schemas.openxmlformats.org/officeDocument/2006/relationships" name="Note 5 - Bank Debt (Tables)" sheetId="29" state="visible" r:id="rId29"/>
    <sheet xmlns:r="http://schemas.openxmlformats.org/officeDocument/2006/relationships" name="Note 6 - Accounts Payable and_2" sheetId="30" state="visible" r:id="rId30"/>
    <sheet xmlns:r="http://schemas.openxmlformats.org/officeDocument/2006/relationships" name="Note 8 - Income Taxes (Tables)" sheetId="31" state="visible" r:id="rId31"/>
    <sheet xmlns:r="http://schemas.openxmlformats.org/officeDocument/2006/relationships" name="Note 9 - Stock Compensation P_2" sheetId="32" state="visible" r:id="rId32"/>
    <sheet xmlns:r="http://schemas.openxmlformats.org/officeDocument/2006/relationships" name="Note 10 - Employee Benefits (Ta" sheetId="33" state="visible" r:id="rId33"/>
    <sheet xmlns:r="http://schemas.openxmlformats.org/officeDocument/2006/relationships" name="Note 11 - Leases (Tables)" sheetId="34" state="visible" r:id="rId34"/>
    <sheet xmlns:r="http://schemas.openxmlformats.org/officeDocument/2006/relationships" name="Note 13 - Net Income (Loss) P_2" sheetId="35" state="visible" r:id="rId35"/>
    <sheet xmlns:r="http://schemas.openxmlformats.org/officeDocument/2006/relationships" name="Note 14 - Fair Value Measurem_2" sheetId="36" state="visible" r:id="rId36"/>
    <sheet xmlns:r="http://schemas.openxmlformats.org/officeDocument/2006/relationships" name="Note 16 - Merom Acquisition (Ta" sheetId="37" state="visible" r:id="rId37"/>
    <sheet xmlns:r="http://schemas.openxmlformats.org/officeDocument/2006/relationships" name="Note 18 - Segments Business (Ta"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2 - Long-lived Asset Imp_2" sheetId="41" state="visible" r:id="rId41"/>
    <sheet xmlns:r="http://schemas.openxmlformats.org/officeDocument/2006/relationships" name="Note 3 - Inventory (Details Tex" sheetId="42" state="visible" r:id="rId42"/>
    <sheet xmlns:r="http://schemas.openxmlformats.org/officeDocument/2006/relationships" name="Note 4 - Other Long-term Asse_3" sheetId="43" state="visible" r:id="rId43"/>
    <sheet xmlns:r="http://schemas.openxmlformats.org/officeDocument/2006/relationships" name="Note 5 - Bank Debt (Details Tex" sheetId="44" state="visible" r:id="rId44"/>
    <sheet xmlns:r="http://schemas.openxmlformats.org/officeDocument/2006/relationships" name="Note 5 - Bank Debt - Bank Debt," sheetId="45" state="visible" r:id="rId45"/>
    <sheet xmlns:r="http://schemas.openxmlformats.org/officeDocument/2006/relationships" name="Note 5 - Bank Debt - Maximum Le" sheetId="46" state="visible" r:id="rId46"/>
    <sheet xmlns:r="http://schemas.openxmlformats.org/officeDocument/2006/relationships" name="Note 5 - Bank Debt - Schedule o" sheetId="47" state="visible" r:id="rId47"/>
    <sheet xmlns:r="http://schemas.openxmlformats.org/officeDocument/2006/relationships" name="Note 6 - Accounts Payable and_3" sheetId="48" state="visible" r:id="rId48"/>
    <sheet xmlns:r="http://schemas.openxmlformats.org/officeDocument/2006/relationships" name="Note 7 - Revenue 1 (Details Tex" sheetId="49" state="visible" r:id="rId49"/>
    <sheet xmlns:r="http://schemas.openxmlformats.org/officeDocument/2006/relationships" name="Note 7 - Revenue 2 (Details Tex" sheetId="50" state="visible" r:id="rId50"/>
    <sheet xmlns:r="http://schemas.openxmlformats.org/officeDocument/2006/relationships" name="Note 8 - Income Taxes (Details " sheetId="51" state="visible" r:id="rId51"/>
    <sheet xmlns:r="http://schemas.openxmlformats.org/officeDocument/2006/relationships" name="Note 8 - Income Taxes - Differe" sheetId="52" state="visible" r:id="rId52"/>
    <sheet xmlns:r="http://schemas.openxmlformats.org/officeDocument/2006/relationships" name="Note 8 - Income Taxes - Deferre" sheetId="53" state="visible" r:id="rId53"/>
    <sheet xmlns:r="http://schemas.openxmlformats.org/officeDocument/2006/relationships" name="Note 9 - Stock Compensation P_3" sheetId="54" state="visible" r:id="rId54"/>
    <sheet xmlns:r="http://schemas.openxmlformats.org/officeDocument/2006/relationships" name="Note 9 - Stock Compensation P_4" sheetId="55" state="visible" r:id="rId55"/>
    <sheet xmlns:r="http://schemas.openxmlformats.org/officeDocument/2006/relationships" name="Note 9 - Stock Compensation P_5" sheetId="56" state="visible" r:id="rId56"/>
    <sheet xmlns:r="http://schemas.openxmlformats.org/officeDocument/2006/relationships" name="Note 9 - Stock Compensation P_6" sheetId="57" state="visible" r:id="rId57"/>
    <sheet xmlns:r="http://schemas.openxmlformats.org/officeDocument/2006/relationships" name="Note 9 - Stock Compensation P_7" sheetId="58" state="visible" r:id="rId58"/>
    <sheet xmlns:r="http://schemas.openxmlformats.org/officeDocument/2006/relationships" name="Note 10 - Employee Benefits (De" sheetId="59" state="visible" r:id="rId59"/>
    <sheet xmlns:r="http://schemas.openxmlformats.org/officeDocument/2006/relationships" name="Note 10 - Employee Benefits - E" sheetId="60" state="visible" r:id="rId60"/>
    <sheet xmlns:r="http://schemas.openxmlformats.org/officeDocument/2006/relationships" name="Note 11 - Leases (Details Textu" sheetId="61" state="visible" r:id="rId61"/>
    <sheet xmlns:r="http://schemas.openxmlformats.org/officeDocument/2006/relationships" name="Note 11 - Leases - Information " sheetId="62" state="visible" r:id="rId62"/>
    <sheet xmlns:r="http://schemas.openxmlformats.org/officeDocument/2006/relationships" name="Note 11 - Leases - Future Minim" sheetId="63" state="visible" r:id="rId63"/>
    <sheet xmlns:r="http://schemas.openxmlformats.org/officeDocument/2006/relationships" name="Note 12 - Self-Insurance (Detai" sheetId="64" state="visible" r:id="rId64"/>
    <sheet xmlns:r="http://schemas.openxmlformats.org/officeDocument/2006/relationships" name="Note 13 - Net Income (Loss) P_3" sheetId="65" state="visible" r:id="rId65"/>
    <sheet xmlns:r="http://schemas.openxmlformats.org/officeDocument/2006/relationships" name="Note 14 - Fair Value Measurem_3" sheetId="66" state="visible" r:id="rId66"/>
    <sheet xmlns:r="http://schemas.openxmlformats.org/officeDocument/2006/relationships" name="Note 14 - Fair Value Measurem_4" sheetId="67" state="visible" r:id="rId67"/>
    <sheet xmlns:r="http://schemas.openxmlformats.org/officeDocument/2006/relationships" name="Note 15 - Equity Method Inves_2" sheetId="68" state="visible" r:id="rId68"/>
    <sheet xmlns:r="http://schemas.openxmlformats.org/officeDocument/2006/relationships" name="Note 16 - Merom Acquisition (De" sheetId="69" state="visible" r:id="rId69"/>
    <sheet xmlns:r="http://schemas.openxmlformats.org/officeDocument/2006/relationships" name="Note 16 - Merom Acquisition - S" sheetId="70" state="visible" r:id="rId70"/>
    <sheet xmlns:r="http://schemas.openxmlformats.org/officeDocument/2006/relationships" name="Note 17 - Convertible Notes (De" sheetId="71" state="visible" r:id="rId71"/>
    <sheet xmlns:r="http://schemas.openxmlformats.org/officeDocument/2006/relationships" name="Note 18 - Segments Business (De" sheetId="72" state="visible" r:id="rId72"/>
    <sheet xmlns:r="http://schemas.openxmlformats.org/officeDocument/2006/relationships" name="Note 18 - Segment of Business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0_);(#,##0.00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0"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16,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788965</t>
        </is>
      </c>
      <c r="C4" s="4" t="inlineStr">
        <is>
          <t xml:space="preserve"> </t>
        </is>
      </c>
      <c r="D4" s="4" t="inlineStr">
        <is>
          <t xml:space="preserve"> </t>
        </is>
      </c>
      <c r="E4" s="4" t="inlineStr">
        <is>
          <t xml:space="preserve"> </t>
        </is>
      </c>
    </row>
    <row r="5">
      <c r="A5" s="4" t="inlineStr">
        <is>
          <t>Entity Registrant Name</t>
        </is>
      </c>
      <c r="B5" s="4" t="inlineStr">
        <is>
          <t>HALLADOR ENERGY CO</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473</t>
        </is>
      </c>
      <c r="C14" s="4" t="inlineStr">
        <is>
          <t xml:space="preserve"> </t>
        </is>
      </c>
      <c r="D14" s="4" t="inlineStr">
        <is>
          <t xml:space="preserve"> </t>
        </is>
      </c>
      <c r="E14" s="4" t="inlineStr">
        <is>
          <t xml:space="preserve"> </t>
        </is>
      </c>
    </row>
    <row r="15">
      <c r="A15" s="4" t="inlineStr">
        <is>
          <t>Entity Incorporation, State or Country Code</t>
        </is>
      </c>
      <c r="B15" s="4" t="inlineStr">
        <is>
          <t>CO</t>
        </is>
      </c>
      <c r="C15" s="4" t="inlineStr">
        <is>
          <t xml:space="preserve"> </t>
        </is>
      </c>
      <c r="D15" s="4" t="inlineStr">
        <is>
          <t xml:space="preserve"> </t>
        </is>
      </c>
      <c r="E15" s="4" t="inlineStr">
        <is>
          <t xml:space="preserve"> </t>
        </is>
      </c>
    </row>
    <row r="16">
      <c r="A16" s="4" t="inlineStr">
        <is>
          <t>Entity Tax Identification Number</t>
        </is>
      </c>
      <c r="B16" s="4" t="inlineStr">
        <is>
          <t>84-1014610</t>
        </is>
      </c>
      <c r="C16" s="4" t="inlineStr">
        <is>
          <t xml:space="preserve"> </t>
        </is>
      </c>
      <c r="D16" s="4" t="inlineStr">
        <is>
          <t xml:space="preserve"> </t>
        </is>
      </c>
      <c r="E16" s="4" t="inlineStr">
        <is>
          <t xml:space="preserve"> </t>
        </is>
      </c>
    </row>
    <row r="17">
      <c r="A17" s="4" t="inlineStr">
        <is>
          <t>Entity Address, Address Line One</t>
        </is>
      </c>
      <c r="B17" s="4" t="inlineStr">
        <is>
          <t>1183 East Canvasback Drive</t>
        </is>
      </c>
      <c r="C17" s="4" t="inlineStr">
        <is>
          <t xml:space="preserve"> </t>
        </is>
      </c>
      <c r="D17" s="4" t="inlineStr">
        <is>
          <t xml:space="preserve"> </t>
        </is>
      </c>
      <c r="E17" s="4" t="inlineStr">
        <is>
          <t xml:space="preserve"> </t>
        </is>
      </c>
    </row>
    <row r="18">
      <c r="A18" s="4" t="inlineStr">
        <is>
          <t>Entity Address, City or Town</t>
        </is>
      </c>
      <c r="B18" s="4" t="inlineStr">
        <is>
          <t>Terre Haute</t>
        </is>
      </c>
      <c r="C18" s="4" t="inlineStr">
        <is>
          <t xml:space="preserve"> </t>
        </is>
      </c>
      <c r="D18" s="4" t="inlineStr">
        <is>
          <t xml:space="preserve"> </t>
        </is>
      </c>
      <c r="E18" s="4" t="inlineStr">
        <is>
          <t xml:space="preserve"> </t>
        </is>
      </c>
    </row>
    <row r="19">
      <c r="A19" s="4" t="inlineStr">
        <is>
          <t>Entity Address, State or Province</t>
        </is>
      </c>
      <c r="B19" s="4" t="inlineStr">
        <is>
          <t>IN</t>
        </is>
      </c>
      <c r="C19" s="4" t="inlineStr">
        <is>
          <t xml:space="preserve"> </t>
        </is>
      </c>
      <c r="D19" s="4" t="inlineStr">
        <is>
          <t xml:space="preserve"> </t>
        </is>
      </c>
      <c r="E19" s="4" t="inlineStr">
        <is>
          <t xml:space="preserve"> </t>
        </is>
      </c>
    </row>
    <row r="20">
      <c r="A20" s="4" t="inlineStr">
        <is>
          <t>Entity Address, Postal Zip Code</t>
        </is>
      </c>
      <c r="B20" s="4" t="inlineStr">
        <is>
          <t>47802</t>
        </is>
      </c>
      <c r="C20" s="4" t="inlineStr">
        <is>
          <t xml:space="preserve"> </t>
        </is>
      </c>
      <c r="D20" s="4" t="inlineStr">
        <is>
          <t xml:space="preserve"> </t>
        </is>
      </c>
      <c r="E20" s="4" t="inlineStr">
        <is>
          <t xml:space="preserve"> </t>
        </is>
      </c>
    </row>
    <row r="21">
      <c r="A21" s="4" t="inlineStr">
        <is>
          <t>City Area Code</t>
        </is>
      </c>
      <c r="B21" s="4" t="inlineStr">
        <is>
          <t>812</t>
        </is>
      </c>
      <c r="C21" s="4" t="inlineStr">
        <is>
          <t xml:space="preserve"> </t>
        </is>
      </c>
      <c r="D21" s="4" t="inlineStr">
        <is>
          <t xml:space="preserve"> </t>
        </is>
      </c>
      <c r="E21" s="4" t="inlineStr">
        <is>
          <t xml:space="preserve"> </t>
        </is>
      </c>
    </row>
    <row r="22">
      <c r="A22" s="4" t="inlineStr">
        <is>
          <t>Local Phone Number</t>
        </is>
      </c>
      <c r="B22" s="4" t="inlineStr">
        <is>
          <t>299.2800</t>
        </is>
      </c>
      <c r="C22" s="4" t="inlineStr">
        <is>
          <t xml:space="preserve"> </t>
        </is>
      </c>
      <c r="D22" s="4" t="inlineStr">
        <is>
          <t xml:space="preserve"> </t>
        </is>
      </c>
      <c r="E22" s="4" t="inlineStr">
        <is>
          <t xml:space="preserve"> </t>
        </is>
      </c>
    </row>
    <row r="23">
      <c r="A23" s="4" t="inlineStr">
        <is>
          <t>Title of 12(b) Security</t>
        </is>
      </c>
      <c r="B23" s="4" t="inlineStr">
        <is>
          <t>Common Stock, $0.01 par value per share</t>
        </is>
      </c>
      <c r="C23" s="4" t="inlineStr">
        <is>
          <t xml:space="preserve"> </t>
        </is>
      </c>
      <c r="D23" s="4" t="inlineStr">
        <is>
          <t xml:space="preserve"> </t>
        </is>
      </c>
      <c r="E23" s="4" t="inlineStr">
        <is>
          <t xml:space="preserve"> </t>
        </is>
      </c>
    </row>
    <row r="24">
      <c r="A24" s="4" t="inlineStr">
        <is>
          <t>Trading Symbol</t>
        </is>
      </c>
      <c r="B24" s="4" t="inlineStr">
        <is>
          <t>HNRG</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16685277</v>
      </c>
    </row>
    <row r="36">
      <c r="A36" s="4" t="inlineStr">
        <is>
          <t>Entity Common Stock, Shares Outstanding</t>
        </is>
      </c>
      <c r="B36" s="4" t="inlineStr">
        <is>
          <t xml:space="preserve"> </t>
        </is>
      </c>
      <c r="C36" s="4" t="inlineStr">
        <is>
          <t xml:space="preserve"> </t>
        </is>
      </c>
      <c r="D36" s="6" t="n">
        <v>32982605</v>
      </c>
      <c r="E36" s="4" t="inlineStr">
        <is>
          <t xml:space="preserve"> </t>
        </is>
      </c>
    </row>
    <row r="37">
      <c r="A37" s="4" t="inlineStr">
        <is>
          <t>Auditor Firm ID</t>
        </is>
      </c>
      <c r="B37" s="4" t="inlineStr">
        <is>
          <t>248</t>
        </is>
      </c>
      <c r="C37" s="4" t="inlineStr">
        <is>
          <t>166</t>
        </is>
      </c>
      <c r="D37" s="4" t="inlineStr">
        <is>
          <t xml:space="preserve"> </t>
        </is>
      </c>
      <c r="E37" s="4" t="inlineStr">
        <is>
          <t xml:space="preserve"> </t>
        </is>
      </c>
    </row>
    <row r="38">
      <c r="A38" s="4" t="inlineStr">
        <is>
          <t>Auditor Name</t>
        </is>
      </c>
      <c r="B38" s="4" t="inlineStr">
        <is>
          <t>GRANT THORNTON LLP</t>
        </is>
      </c>
      <c r="C38" s="4" t="inlineStr">
        <is>
          <t>PLANTE &amp; MORAN, PLLC</t>
        </is>
      </c>
      <c r="D38" s="4" t="inlineStr">
        <is>
          <t xml:space="preserve"> </t>
        </is>
      </c>
      <c r="E38" s="4" t="inlineStr">
        <is>
          <t xml:space="preserve"> </t>
        </is>
      </c>
    </row>
    <row r="39">
      <c r="A39" s="4" t="inlineStr">
        <is>
          <t>Auditor Location</t>
        </is>
      </c>
      <c r="B39" s="4" t="inlineStr">
        <is>
          <t>Tulsa, Oklahoma</t>
        </is>
      </c>
      <c r="C39" s="4" t="inlineStr">
        <is>
          <t>Denver, Colorado</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 4
December 31,
2022 2021
Advanced coal royalties $ 5,967 $ 6,678
Other 1,618 1,694
Total other assets $ 7,585 $ 8,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5 On March 25, 2022, December 31, 2021 September 30, 2022, March 31, 2022. On May 20, 2022, June 30, 2022, On August 5, 2022, September 30, 2022, On March 13, 2023, March 31, 2024 May 31, 2024. 2022 2023 December 31, 2022, The interest rate per the amendment will transition from LIBOR to SOFR based pricing with ranges from SOFR plus 4.00% to SOFR plus 5.00%, depending on the Company’s leverage ratio. The Company expects the interest rate to be SOFR plus 4.00% for the majority of 2023. Bank debt was reduced by $26.5 million during the year ended December 31, 2022. December 31, 2022) December 31, 2022). March 2023. September 2023. December 31, 2022) December 31, 2022). March 2023 2023 March 31, 2024. Liquidity As of December 31, 2022, December 31, 2022 We entered new contracts during the three June 30, 2022, three September 30, 2022. 2022 2023. Fees Unamortized bank fees and other costs incurred in connection with the initial facility and subsequent amendments totaled $4.0 million as of December 31, 2021. March 25, 2022, May 20, 2022, August 5, 2022 December 31, 2022, December 31, 2021, Bank debt, less debt issuance costs, is presented below (in thousands):
December 31,
2022 2021
Current bank debt $ 35,500 $ 25,725
Less unamortized debt issuance cost (2,469 ) (2,627 )
Net current portion $ 33,031 $ 23,098
Long-term bank debt $ 49,713 $ 86,013
Less unamortized debt issuance cost — (1,346 )
Net long-term portion $ 49,713 $ 84,667
Total bank debt $ 85,213 $ 111,738
Less total unamortized debt issuance cost (2,469 ) (3,973 )
Net bank debt $ 82,744 $ 107,765 Covenants The credit facility includes a Maximum Leverage Ratio (consolidated funded debt / trailing twelve twelve not
Fiscal Periods Ending Ratio
December 31, 2022 2.50 to 1.00
March 31, 2023, and each fiscal quarter thereafter 2.25 to 1.00 As of December 31, 2022 Beginning December 31, 2022, 12 1.00 As of December 31, 2022 Interest Rate The interest rate on the facility ranges from LIBOR plus 2.75% to LIBOR plus 4.00%, depending on our Leverage Ratio, with a LIBOR floor of 0.50%. We entered into swap agreements to fix the LIBOR component of the interest rate at 2.92% on the declining term loan balance and on $52.7 million of the revolver. The swap agreements matured in May 2022. December 31 , 2022
Future Maturities (in thousands):
2023 35,500
2024 49,713
Total $ 85,213 Paycheck Protection Program As previously reported in the Current Report on Form 8 April 16, 2020, April 15, 2020, Under the terms of the CARES Act, PPP loan recipients can apply for forgiveness. The SBA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the forgiveness of the PPP Loan in accordance with the terms of the CARES Act. On July 23, 2021, July 26, 2021. The SBA retains the right to review the Company's loan file for a period subsequent to the date the loan is forgiven, with the potential for the SBA to pursue legal remedies at its discre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 (In Thousand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 6
December 31,
2022 2021
Accounts payable $ 62,306 $ 27,835
Accrued property taxes 1,917 2,529
Accrued payroll 5,933 2,413
Workers' compensation reserve 3,440 2,560
Group health insurance 2,250 1,800
Fair value of interest rate swaps — 867
Asset retirement obligation - current portion 3,580 100
Other 3,546 3,424
Total accounts payable and accrued liabilities $ 82,972 $ 41,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 7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of the consideration will be collected. We recognize revenue when we satisfy a performance obligation by transferring control of a good or service to a customer. Coal operations Our coal revenue is derived from sales to customers of coal produced at our facilities. Our customers typically purchase coal directly from our mine sites or our rail facility in Princeton, Indiana,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Electric operations The Company concluded that the definition of a contract and the criteria in ASC 606, Revenue from Contracts with Customers ("ASC 606" 606. The Company will recognize revenue daily for the actual capacity made available as part of its stand-ready obligation to provide electricity for the contract capacity performance obligation and daily for the actual delivered electricity plus the amortization of the contract liability as a result of the APA with Hoosier, for the Delivered Energy performance obligation. Disaggregation of Revenue Revenue is disaggregated by primary geographic markets, as we believe this best depicts how the nature, amount, timing, and uncertainty of our revenue and cash flows are affected by economic factors. Coal operations 74% and 73% of our coal revenue for the years ended December 31, 2022 2021, Electric operations 100% December 31, 2022 Performance Obligations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coal sales performance obligations relating to fixed priced contracts of approximately $593 December 31, 2022 2023, We have remaining performance obligations relating to coal sales contracts with price reopeners of approximately $166 million, which represents our estimate of the expected re-opener price on committed contracts as of December 31, 2022 2024 The coal tons used to determine the remaining performance obligations are subject to adjustment in instances of force majeure and exercise of customer options to either take additional tons or reduce tonnage if such option exists in the customer contract. Electric operations The Company concluded that each megawatt hour ("MWh") of delivered energy is capable of being distinct as a customer could benefit from each on its own by using/consuming it as a part of its operations. The Company also concluded that the stand-ready obligation to be available to provide electricity to Hoosier is capable of being distinct as each unit of capacity provides an economic benefit to the holder and could be sold by Hoosier. Hallador shall sell, and Hoosier shall buy, at least 70% of the delivered energy quantities through 2025 In addition to delivered energy, Hallador shall provide a stand-ready obligation to provide electricity, also known as contract capacity. The contract capacity that Hallador shall provide is 917 megawatts ("MW") for contract year 1, 2 4. Contract Balances Under ASC 606,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solidated balance sheets. As of January 1, 2021,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8 Our income tax is different than the expected amount computed using the applicable federal statutory income tax rate of 21%. The reasons for and effects of such differences for the years ended December 31
2022 2021
Expected amount $ 4,171 $ (783 )
State income taxes, net of federal benefit 391 (767 )
Percentage depletion (2,081 ) (1,725 )
Valuation allowance (970 ) 3,376
Stock-based compensation — 380
PPP loan forgiveness — (2,100 )
Return to provision adjustments 153 1,610
Other 92 35
$ 1,756 $ 26 The deferred tax assets and liabilities resulting from temporary differences between book and tax basis are comprised of the following at December 31
2022 2021
Deferred tax assets:
Net operating loss $ 26,570 $ 32,659
Valuation allowance (3,681 ) (4,651 )
Stock-based compensation 163 —
Other 471 —
Total deferred tax assets 23,523 28,008
Deferred tax liabilities:
Coal properties (26,446 ) (30,368 )
Investment in partnerships (1,480 ) (484 )
Other (203 ) (6 )
Total deferred tax liabilities (28,129 ) (30,858 )
Net deferred tax liability $ (4,606 ) $ (2,850 ) Our effective tax rate ("ETR") for 2022 2021 December 31, 2022 2021 not not We recognize deferred tax assets to the extent that we believe that these assets are more likely than not 3 not 80% not not December 31, 2022 2021, The federal NOLs generated in pre- 2018 100% 2017 80% 2018 2035 2037 not 20 2034 2041 not We have analyzed our filing positions in all of the federal and state jurisdictions where we are required to file income tax returns, as well as all open tax years in these jurisdictions, to determine whether the positions will be more likely than not not not not not not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9 Restricted Stock Units (RSUs) The table below shows the number of RSUs available for issuance at December 31, 2022
Total authorized RSUs in Plan approved by shareholders 4,850,000
Stock issued out of the Plan from vested grants (3,265,829 )
Non-vested grants (1,056,937 )
RSUs available for future issuance 527,234 Non-vested grants at December 31, 2020 324,250 Granted – weighted average share price on grant date was $ 2.46 173,000 Vested – weighted average share price on vesting date was $ 2.27 (296,250 ) Forfeited (18,000 ) Non-vested grants at December 31, 2021 183,000 Granted – weighted average share price on grant date was $ 6.74 881,437 Vested — Forfeited (7,500 ) Non-vested grants at December 31, 2022 1,056,937 RSU Vesting Schedule
Vesting Year RSUs Vesting
2023 457,721
2024 299,608
2025 299,608 Vested shares had a value of $0.7 million for 2021 The outstanding RSUs have a valu e of $8.1 million based on the March 1, 2023 For the years ended December 31, 2022 2021 As of December 31, 2022, not Stock Options We have no stock options outstanding. Stock Bonus Plan Our stock bonus plan was authorized in late 2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10 Our employee benefit expenses for the years ended December 31
2022 2021
Health benefits, including premiums $ 14,607 $ 13,084
401(k) matching 2,549 1,946
Deferred bonus plan 809 698
Total $ 17,965 $ 15,728 Of the amounts in the above table, $17.4 million and $15.2 million are recorded in operating expenses for 2022 2021 Our mine employees are also covered by workers’ compensation and such costs for 2022 202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11 We have operating leases for office space and processing facilities with remaining lease terms ranging from less than one five not not Information related to leases was as follows as of December 31 (
2022
Operating lease information:
Operating cash outflows from operating leases $ 218
Weighted average remaining lease term in years 1.30
Weighted average discount rate 6.0 % Future minimum lease payments under non-cancellable leases as of December 31, 2022
Year Amount
2023 $ 173
2024 60
Total minimum lease payments $ 233
Less imputed interest (3 )
Total operating lease liability $ 230
As reflected on balance sheet:
Other long-term liabilities $ 230 At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lf-Insurance</t>
        </is>
      </c>
      <c r="B1" s="2" t="inlineStr">
        <is>
          <t>12 Months Ended</t>
        </is>
      </c>
    </row>
    <row r="2">
      <c r="B2" s="2" t="inlineStr">
        <is>
          <t>Dec. 31, 2022</t>
        </is>
      </c>
    </row>
    <row r="3">
      <c r="A3" s="3" t="inlineStr">
        <is>
          <t>Notes to Financial Statements</t>
        </is>
      </c>
      <c r="B3" s="4" t="inlineStr">
        <is>
          <t xml:space="preserve"> </t>
        </is>
      </c>
    </row>
    <row r="4">
      <c r="A4" s="4" t="inlineStr">
        <is>
          <t>Self Insurance [Text Block]</t>
        </is>
      </c>
      <c r="B4" s="4" t="inlineStr">
        <is>
          <t xml:space="preserve">( 12 We self-insure our underground mining equipment. Such equipment is allocated among seven December 31, 2022 December 31, 2021 Restricted cash of $3.4 million and $3.3 million as of December 31, 2022 December 31, 2021 thi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et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13 The following table (in thousands, except per share amounts) sets forth the computation of basic net income (loss) per share:
Year Ended December 31,
2022 2021
Basic earnings per common share:
Net income (loss) - basic $ 18,105 $ (3,754 )
Weighted average shares outstanding - basic 32,043 30,614
Basic earnings (loss) per common share $ 0.57 $ (0.12 )
The following table (in thousands, except per share amounts) sets forth the computation of diluted net income (loss) per share:
Year Ended December 31,
2022 2021
Diluted earnings per common share:
Net income (loss) - basic $ 18,105 $ (3,754 )
Add: Convertible Notes interest expense, net of tax 527 -
Net income (loss) - diluted $ 18,632 $ (3,754 )
Weighted average shares outstanding - basic $ 32,043 $ 30,614
Add: Dilutive effects of if converted Convertible Notes 1,398 -
Add: Dilutive effects of Restricted Stock Units 208 -
Weighted average shares outstanding - diluted 33,649 30,614
Diluted net income (loss) per share $ 0.55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09</v>
      </c>
      <c r="C3" s="5" t="n">
        <v>2546</v>
      </c>
    </row>
    <row r="4">
      <c r="A4" s="4" t="inlineStr">
        <is>
          <t>Restricted cash</t>
        </is>
      </c>
      <c r="B4" s="6" t="n">
        <v>3417</v>
      </c>
      <c r="C4" s="6" t="n">
        <v>3283</v>
      </c>
    </row>
    <row r="5">
      <c r="A5" s="4" t="inlineStr">
        <is>
          <t>Accounts receivable</t>
        </is>
      </c>
      <c r="B5" s="6" t="n">
        <v>29889</v>
      </c>
      <c r="C5" s="6" t="n">
        <v>13584</v>
      </c>
    </row>
    <row r="6">
      <c r="A6" s="4" t="inlineStr">
        <is>
          <t>Inventory</t>
        </is>
      </c>
      <c r="B6" s="6" t="n">
        <v>49796</v>
      </c>
      <c r="C6" s="6" t="n">
        <v>7699</v>
      </c>
    </row>
    <row r="7">
      <c r="A7" s="4" t="inlineStr">
        <is>
          <t>Parts and supplies</t>
        </is>
      </c>
      <c r="B7" s="6" t="n">
        <v>28295</v>
      </c>
      <c r="C7" s="6" t="n">
        <v>10015</v>
      </c>
    </row>
    <row r="8">
      <c r="A8" s="4" t="inlineStr">
        <is>
          <t>Contract asset - coal purchase agreement</t>
        </is>
      </c>
      <c r="B8" s="6" t="n">
        <v>19567</v>
      </c>
      <c r="C8" s="6" t="n">
        <v>0</v>
      </c>
    </row>
    <row r="9">
      <c r="A9" s="4" t="inlineStr">
        <is>
          <t>Prepaid expenses</t>
        </is>
      </c>
      <c r="B9" s="6" t="n">
        <v>4546</v>
      </c>
      <c r="C9" s="6" t="n">
        <v>2112</v>
      </c>
    </row>
    <row r="10">
      <c r="A10" s="4" t="inlineStr">
        <is>
          <t>Total current assets</t>
        </is>
      </c>
      <c r="B10" s="6" t="n">
        <v>138519</v>
      </c>
      <c r="C10" s="6" t="n">
        <v>39239</v>
      </c>
    </row>
    <row r="11">
      <c r="A11" s="3" t="inlineStr">
        <is>
          <t>Property, plant and equipment:</t>
        </is>
      </c>
      <c r="B11" s="4" t="inlineStr">
        <is>
          <t xml:space="preserve"> </t>
        </is>
      </c>
      <c r="C11" s="4" t="inlineStr">
        <is>
          <t xml:space="preserve"> </t>
        </is>
      </c>
    </row>
    <row r="12">
      <c r="A12" s="4" t="inlineStr">
        <is>
          <t>Land and mineral rights</t>
        </is>
      </c>
      <c r="B12" s="6" t="n">
        <v>115595</v>
      </c>
      <c r="C12" s="6" t="n">
        <v>115837</v>
      </c>
    </row>
    <row r="13">
      <c r="A13" s="4" t="inlineStr">
        <is>
          <t>Buildings and equipment</t>
        </is>
      </c>
      <c r="B13" s="6" t="n">
        <v>534129</v>
      </c>
      <c r="C13" s="6" t="n">
        <v>342782</v>
      </c>
    </row>
    <row r="14">
      <c r="A14" s="4" t="inlineStr">
        <is>
          <t>Mine development</t>
        </is>
      </c>
      <c r="B14" s="6" t="n">
        <v>140108</v>
      </c>
      <c r="C14" s="6" t="n">
        <v>112575</v>
      </c>
    </row>
    <row r="15">
      <c r="A15" s="4" t="inlineStr">
        <is>
          <t>Total property, plant and equipment</t>
        </is>
      </c>
      <c r="B15" s="6" t="n">
        <v>789832</v>
      </c>
      <c r="C15" s="6" t="n">
        <v>571194</v>
      </c>
    </row>
    <row r="16">
      <c r="A16" s="4" t="inlineStr">
        <is>
          <t>Less - accumulated depreciation, depletion and amortization</t>
        </is>
      </c>
      <c r="B16" s="6" t="n">
        <v>-309370</v>
      </c>
      <c r="C16" s="6" t="n">
        <v>-268370</v>
      </c>
    </row>
    <row r="17">
      <c r="A17" s="4" t="inlineStr">
        <is>
          <t>Total property, plant and equipment, net</t>
        </is>
      </c>
      <c r="B17" s="6" t="n">
        <v>480462</v>
      </c>
      <c r="C17" s="6" t="n">
        <v>302824</v>
      </c>
    </row>
    <row r="18">
      <c r="A18" s="4" t="inlineStr">
        <is>
          <t>Investment in Sunrise Energy</t>
        </is>
      </c>
      <c r="B18" s="6" t="n">
        <v>3988</v>
      </c>
      <c r="C18" s="6" t="n">
        <v>3545</v>
      </c>
    </row>
    <row r="19">
      <c r="A19" s="4" t="inlineStr">
        <is>
          <t>Other assets</t>
        </is>
      </c>
      <c r="B19" s="6" t="n">
        <v>7585</v>
      </c>
      <c r="C19" s="6" t="n">
        <v>8372</v>
      </c>
    </row>
    <row r="20">
      <c r="A20" s="4" t="inlineStr">
        <is>
          <t>Total assets</t>
        </is>
      </c>
      <c r="B20" s="6" t="n">
        <v>630554</v>
      </c>
      <c r="C20" s="6" t="n">
        <v>353980</v>
      </c>
    </row>
    <row r="21">
      <c r="A21" s="3" t="inlineStr">
        <is>
          <t>Current liabilities:</t>
        </is>
      </c>
      <c r="B21" s="4" t="inlineStr">
        <is>
          <t xml:space="preserve"> </t>
        </is>
      </c>
      <c r="C21" s="4" t="inlineStr">
        <is>
          <t xml:space="preserve"> </t>
        </is>
      </c>
    </row>
    <row r="22">
      <c r="A22" s="4" t="inlineStr">
        <is>
          <t>Current portion of bank debt, net</t>
        </is>
      </c>
      <c r="B22" s="6" t="n">
        <v>33031</v>
      </c>
      <c r="C22" s="6" t="n">
        <v>23098</v>
      </c>
    </row>
    <row r="23">
      <c r="A23" s="4" t="inlineStr">
        <is>
          <t>Accounts payable and accrued liabilities</t>
        </is>
      </c>
      <c r="B23" s="6" t="n">
        <v>82972</v>
      </c>
      <c r="C23" s="6" t="n">
        <v>41528</v>
      </c>
    </row>
    <row r="24">
      <c r="A24" s="4" t="inlineStr">
        <is>
          <t>Deferred revenue</t>
        </is>
      </c>
      <c r="B24" s="6" t="n">
        <v>35485</v>
      </c>
      <c r="C24" s="6" t="n">
        <v>0</v>
      </c>
    </row>
    <row r="25">
      <c r="A25" s="4" t="inlineStr">
        <is>
          <t>Contract liability - power purchase agreement and capacity payment reduction</t>
        </is>
      </c>
      <c r="B25" s="6" t="n">
        <v>88114</v>
      </c>
      <c r="C25" s="6" t="n">
        <v>0</v>
      </c>
    </row>
    <row r="26">
      <c r="A26" s="4" t="inlineStr">
        <is>
          <t>Total current liabilities</t>
        </is>
      </c>
      <c r="B26" s="6" t="n">
        <v>239602</v>
      </c>
      <c r="C26" s="6" t="n">
        <v>64626</v>
      </c>
    </row>
    <row r="27">
      <c r="A27" s="3" t="inlineStr">
        <is>
          <t>Long-term liabilities:</t>
        </is>
      </c>
      <c r="B27" s="4" t="inlineStr">
        <is>
          <t xml:space="preserve"> </t>
        </is>
      </c>
      <c r="C27" s="4" t="inlineStr">
        <is>
          <t xml:space="preserve"> </t>
        </is>
      </c>
    </row>
    <row r="28">
      <c r="A28" s="4" t="inlineStr">
        <is>
          <t>Bank debt, net</t>
        </is>
      </c>
      <c r="B28" s="6" t="n">
        <v>49713</v>
      </c>
      <c r="C28" s="6" t="n">
        <v>84667</v>
      </c>
    </row>
    <row r="29">
      <c r="A29" s="4" t="inlineStr">
        <is>
          <t>Convertible notes payable</t>
        </is>
      </c>
      <c r="B29" s="6" t="n">
        <v>10000</v>
      </c>
      <c r="C29" s="6" t="n">
        <v>0</v>
      </c>
    </row>
    <row r="30">
      <c r="A30" s="4" t="inlineStr">
        <is>
          <t>Convertible notes payable - related party</t>
        </is>
      </c>
      <c r="B30" s="6" t="n">
        <v>9000</v>
      </c>
      <c r="C30" s="6" t="n">
        <v>0</v>
      </c>
    </row>
    <row r="31">
      <c r="A31" s="4" t="inlineStr">
        <is>
          <t>Deferred income taxes</t>
        </is>
      </c>
      <c r="B31" s="6" t="n">
        <v>4606</v>
      </c>
      <c r="C31" s="6" t="n">
        <v>2850</v>
      </c>
    </row>
    <row r="32">
      <c r="A32" s="4" t="inlineStr">
        <is>
          <t>Asset retirement obligations</t>
        </is>
      </c>
      <c r="B32" s="6" t="n">
        <v>17254</v>
      </c>
      <c r="C32" s="6" t="n">
        <v>14025</v>
      </c>
    </row>
    <row r="33">
      <c r="A33" s="4" t="inlineStr">
        <is>
          <t>Contract liability - power purchase agreement</t>
        </is>
      </c>
      <c r="B33" s="6" t="n">
        <v>84096</v>
      </c>
      <c r="C33" s="6" t="n">
        <v>0</v>
      </c>
    </row>
    <row r="34">
      <c r="A34" s="4" t="inlineStr">
        <is>
          <t>Other</t>
        </is>
      </c>
      <c r="B34" s="6" t="n">
        <v>1259</v>
      </c>
      <c r="C34" s="6" t="n">
        <v>1577</v>
      </c>
    </row>
    <row r="35">
      <c r="A35" s="4" t="inlineStr">
        <is>
          <t>Total long-term liabilities</t>
        </is>
      </c>
      <c r="B35" s="6" t="n">
        <v>175928</v>
      </c>
      <c r="C35" s="6" t="n">
        <v>103119</v>
      </c>
    </row>
    <row r="36">
      <c r="A36" s="4" t="inlineStr">
        <is>
          <t>Total liabilities</t>
        </is>
      </c>
      <c r="B36" s="6" t="n">
        <v>415530</v>
      </c>
      <c r="C36" s="6" t="n">
        <v>167745</v>
      </c>
    </row>
    <row r="37">
      <c r="A37" s="4" t="inlineStr">
        <is>
          <t>Commitments and contingencies</t>
        </is>
      </c>
      <c r="B37" s="4" t="inlineStr">
        <is>
          <t xml:space="preserve"> </t>
        </is>
      </c>
      <c r="C37" s="4" t="inlineStr">
        <is>
          <t xml:space="preserve"> </t>
        </is>
      </c>
    </row>
    <row r="38">
      <c r="A38" s="4" t="inlineStr">
        <is>
          <t>Redeemable noncontrolling interests</t>
        </is>
      </c>
      <c r="B38" s="6" t="n">
        <v>0</v>
      </c>
      <c r="C38" s="6" t="n">
        <v>4000</v>
      </c>
    </row>
    <row r="39">
      <c r="A39" s="3" t="inlineStr">
        <is>
          <t>Stockholders' equity:</t>
        </is>
      </c>
      <c r="B39" s="4" t="inlineStr">
        <is>
          <t xml:space="preserve"> </t>
        </is>
      </c>
      <c r="C39" s="4" t="inlineStr">
        <is>
          <t xml:space="preserve"> </t>
        </is>
      </c>
    </row>
    <row r="40">
      <c r="A40" s="4" t="inlineStr">
        <is>
          <t>Preferred stock, $.10 par value, 10,000 shares authorized; none issued</t>
        </is>
      </c>
      <c r="B40" s="6" t="n">
        <v>0</v>
      </c>
      <c r="C40" s="6" t="n">
        <v>0</v>
      </c>
    </row>
    <row r="41">
      <c r="A41" s="4" t="inlineStr">
        <is>
          <t>Common stock, $.01 par value, 100,000 shares authorized; 32,983 and 30,785 issued and outstanding, respectively</t>
        </is>
      </c>
      <c r="B41" s="6" t="n">
        <v>330</v>
      </c>
      <c r="C41" s="6" t="n">
        <v>308</v>
      </c>
    </row>
    <row r="42">
      <c r="A42" s="4" t="inlineStr">
        <is>
          <t>Additional paid-in capital</t>
        </is>
      </c>
      <c r="B42" s="6" t="n">
        <v>118788</v>
      </c>
      <c r="C42" s="6" t="n">
        <v>104126</v>
      </c>
    </row>
    <row r="43">
      <c r="A43" s="4" t="inlineStr">
        <is>
          <t>Retained earnings</t>
        </is>
      </c>
      <c r="B43" s="6" t="n">
        <v>95906</v>
      </c>
      <c r="C43" s="6" t="n">
        <v>77801</v>
      </c>
    </row>
    <row r="44">
      <c r="A44" s="4" t="inlineStr">
        <is>
          <t>Total stockholders’ equity</t>
        </is>
      </c>
      <c r="B44" s="6" t="n">
        <v>215024</v>
      </c>
      <c r="C44" s="6" t="n">
        <v>182235</v>
      </c>
    </row>
    <row r="45">
      <c r="A45" s="4" t="inlineStr">
        <is>
          <t>Total liabilities, redeemable noncontrolling interests, and stockholders’ equity</t>
        </is>
      </c>
      <c r="B45" s="5" t="n">
        <v>630554</v>
      </c>
      <c r="C45" s="5" t="n">
        <v>35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4 We account for certain assets and liabilities at fair value. The hierarchy below lists three one three Level 1: no 1 Level 2: not no 2 Level 3: no 3 third not 2. Q4 2021 3 2. 3 1. 3 The following table summarizes our financial assets and liabilities measured on a recurring basis at fair value at December 31, 2022 2021
Level 1 Level 2 Level 3 Total
December 31, 2021
Liabilities:
Interest rate swaps $ — $ — $ 867 $ 867 The table below highlights the change in fair value of the fuel hedges and interest rate swaps which are based on a discounted future cash flow model (in thousands):
Ending balance, December 31, 2021 867
Settlements (1,058 )
Unrealized loss 191
Ending balance, December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quity Method Investment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 15 Sunrise Energy, LLC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Merom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16 On February 14, 2022, Under the APA, Hallador acquired the Merom power plant, along with: equipment and machinery in the power plant; materials inventory; a coal purchase agreement; a coal combustion certified coal ash landfill, certain Generation Interconnection Agreements, and coal inventory (collectively, the “Acquired Assets”). Additionally, contemporaneous with entering into the APA, Hallador entered into three 1 2 3 no October 21, 2022. The acquisition is being accounted for as an asset acquisition under ASC 805 50 The following table summarizes the final relative fair value allocation of assets acquired and liabilities assumed and incurred as of the Merom acquisition date.
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Convertible Notes</t>
        </is>
      </c>
      <c r="B1" s="2" t="inlineStr">
        <is>
          <t>12 Months Ended</t>
        </is>
      </c>
    </row>
    <row r="2">
      <c r="B2" s="2" t="inlineStr">
        <is>
          <t>Dec. 31, 2022</t>
        </is>
      </c>
    </row>
    <row r="3">
      <c r="A3" s="3" t="inlineStr">
        <is>
          <t>Notes to Financial Statements</t>
        </is>
      </c>
      <c r="B3" s="4" t="inlineStr">
        <is>
          <t xml:space="preserve"> </t>
        </is>
      </c>
    </row>
    <row r="4">
      <c r="A4" s="4" t="inlineStr">
        <is>
          <t>Convertible Notes Disclosure [Text Block]</t>
        </is>
      </c>
      <c r="B4" s="4" t="inlineStr">
        <is>
          <t xml:space="preserve">( 17 On May 2, 2022, May 20, 2022, five December 29, 2028, may June 1, 2022, May 31, 2027, 30 June 1, 2025, may, 30 not 100% may, no 5 In June 2022, four one On July 29, 2022, December 29, 2028. August 18, 2022 August 17, 2024, August 18, 2025, may 100% may On August 8, 2022, December 29, 2028. August 18, 2022 August 17, 2024, August 8, 2025, may 100% may On August 12, 2022, December 31, 2026. August 18, 2022 August 12, 2025, may 100% may The funds received from the issuance of the various notes described above in this note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 Busines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 18 At December 31, 2022, not
Year Ended December 31, (in millions) 2022 2021
Operating Revenues
Coal Operations $ 293,344 $ 246,396
Electric Operations $ 66,316 $ -
Corporate and Other and Eliminations $ 2,331 $ 1,270
Consolidated Operating Revenues $ 361,991 $ 247,666
Income (Loss) from Operations
Coal Operations $ 3,736 $ 1,992
Electric Operations $ 31,505 $ -
Corporate and Other and Eliminations $ (4,811 ) $ (8,036 )
Consolidated Income (Loss) from Operations $ 30,430 $ (6,044 )
Depreciation, Depletion and Amortization
Coal Operations $ 43,612 $ 39,829
Electric Operations $ 3,117 $ -
Corporate and Other and Eliminations $ 146 $ 144
Consolidated Depreciation, Depletion and Amortization $ 46,875 $ 39,973
Assets
Coal Operations $ 376,228 $ 346,201
Electric Operations $ 266,730 $ -
Corporate and Other and Eliminations $ (12,404 ) $ 7,779
Consolidated Assets $ 630,554 $ 353,980
Capital Expenditures
Coal Operations $ 50,367 $ 28,050
Electric Operations $ 3,653 $ -
Corporate and Other and Eliminations $ - $ -
Consolidated Capital Expenditures $ 54,020 $ 28,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 19 On March 13, 2023,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Presentation and Consolidation The consolidated financial statements include the accounts of Hallador Energy Company (hereinafter known as, “we, us, or our”) and its wholly owned subsidiaries Sunrise Coal, LLC ("Sunrise"), Hallador Power Company, LLC ("Hallador Power") and Hourglass Sands, LLC ("Hourglass"), as well as Sunrise and Hallador Power's wholly owned subsidiaries. All significant intercompany accounts and transactions have been eliminated. Sunrise is engaged in the production of steam coal from mines located in western Indiana. </t>
        </is>
      </c>
    </row>
    <row r="5">
      <c r="A5" s="4" t="inlineStr">
        <is>
          <t>Segment Reporting, Policy [Policy Text Block]</t>
        </is>
      </c>
      <c r="B5" s="4" t="inlineStr">
        <is>
          <t xml:space="preserve">Segment Information As the result of Hallador Power’s acquisition of the Merom one October 21, 2022 ( 16, fourth 2022 two not The Coal Operations reportable segment includes currently operating mining complexes Oaktown 1 The Electric Operations reportable segment includes electric power generation facilities of the Merom Power Plant. </t>
        </is>
      </c>
    </row>
    <row r="6">
      <c r="A6" s="4" t="inlineStr">
        <is>
          <t>Receivables, Trade and Other Accounts Receivable, Allowance for Doubtful Accounts, Policy [Policy Text Block]</t>
        </is>
      </c>
      <c r="B6" s="4" t="inlineStr">
        <is>
          <t xml:space="preserve">Accounts Receivable The timing of revenue recognition, billings and cash collections results in accounts receivable from customers. Customers are invoiced as coal is shipped or as power is delivered or at periodic intervals in accordance with contractual terms. Invoices typically include customary adjustments for the resolution of price variability, such as coal quality thresholds. Payments are generally received within thirty December 31, 2022 2021. </t>
        </is>
      </c>
    </row>
    <row r="7">
      <c r="A7" s="4" t="inlineStr">
        <is>
          <t>Inventory Supplies, Policy [Policy Text Block]</t>
        </is>
      </c>
      <c r="B7" s="4" t="inlineStr">
        <is>
          <t xml:space="preserve">Inventory and Parts and Supplies Inventory and parts and supplies are valued at the lower of cost or net realizable value determined using the first first </t>
        </is>
      </c>
    </row>
    <row r="8">
      <c r="A8" s="4" t="inlineStr">
        <is>
          <t>Coal Purchase Agreements [Policy Text Block]</t>
        </is>
      </c>
      <c r="B8" s="4" t="inlineStr">
        <is>
          <t xml:space="preserve">Contract Asset - Coal Purchase Agreement Contract Asset - Coal Purchase Agreement is the result of a coal purchase agreement with Hoosier whereby we are purchasing coal from Hoosier through May 31, 2023 December 31, 2022, October 22, 2022 May 31, 2023. </t>
        </is>
      </c>
    </row>
    <row r="9">
      <c r="A9" s="4" t="inlineStr">
        <is>
          <t>Receivables and Portions of Securitizations that can be Prepaid at Potential Loss, Policy [Policy Text Block]</t>
        </is>
      </c>
      <c r="B9" s="4" t="inlineStr">
        <is>
          <t xml:space="preserve">Prepaid Expenses Prepaid expenses include prepaid insurance and other prepaid balances with vendors for various services paid for in advance of use. </t>
        </is>
      </c>
    </row>
    <row r="10">
      <c r="A10" s="4" t="inlineStr">
        <is>
          <t>Advance Royalties [Policy Text Block]</t>
        </is>
      </c>
      <c r="B10" s="4" t="inlineStr">
        <is>
          <t xml:space="preserve">Advanced Royalties Coal leases that require minimum annual or advance payments and are recoverable from future production are generally deferred and charged to expense as the coal is subsequently produced. Advance royalties are included in other assets. </t>
        </is>
      </c>
    </row>
    <row r="11">
      <c r="A11" s="4" t="inlineStr">
        <is>
          <t>Mining Properties [Policy Text Block]</t>
        </is>
      </c>
      <c r="B11" s="4" t="inlineStr">
        <is>
          <t xml:space="preserve">Mining Properties and Plant Equipment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The values of the property, plant and equipment acquired as part of the Merom Acquisition are recorded at relative fair value based on the consideration paid upon closing of the acquisition of the plant in October 2022. not four nine If facts and circumstances suggest that a long-lived asset may not 2 </t>
        </is>
      </c>
    </row>
    <row r="12">
      <c r="A12" s="4" t="inlineStr">
        <is>
          <t>Mine Development [Policy Text Block]</t>
        </is>
      </c>
      <c r="B12" s="4" t="inlineStr">
        <is>
          <t xml:space="preserve">Mine Development Costs of developing new mines, including asset retirement obligation assets, or significantly expanding the capacity of existing mines, are capitalized and amortized using the units-of-production method over estimated recoverable reserves. </t>
        </is>
      </c>
    </row>
    <row r="13">
      <c r="A13" s="4" t="inlineStr">
        <is>
          <t>Revenue from Contract with Customer [Policy Text Block]</t>
        </is>
      </c>
      <c r="B13" s="4" t="inlineStr">
        <is>
          <t xml:space="preserve">Deferred Revenue Deferred revenue includes advance payments on electric capacity payments and prepayments on coal deliveries. The deferred revenue for each will be reversed to revenue on a monthly pro-rata basis for the capacity payments and as coal is delivered for the coal prepayments based upon the underlying contractual terms. All deferred revenue is expected to be recognized in revenue within one </t>
        </is>
      </c>
    </row>
    <row r="14">
      <c r="A14" s="4" t="inlineStr">
        <is>
          <t>Asset Retirement Obligation [Policy Text Block]</t>
        </is>
      </c>
      <c r="B14" s="4" t="inlineStr">
        <is>
          <t xml:space="preserve">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are using credit-adjusted risk-free discount rates ranging from 5.0% to 10% to discount the obligation, inflation rates anticipated during the time to reclamation, and cost estimates prepared by our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The change in estimate for the year ended December 31, 2021 first not The table below (in thousands) reflects the changes to our ARO: Year Ended December 31, 2022 2021 Balance, beginning of year $ 14,125 $ 16,277 Merom acquisition 7,230 — Freelandville addition 1,631 Accretion 1,010 1,504 Change in estimate — (3,510 ) Payments (3,162 ) (146 ) Balance, end of year 20,834 14,125 Less current portion (3,580 ) (100 ) Long-term balance, end of year $ 17,254 $ 14,025 </t>
        </is>
      </c>
    </row>
    <row r="15">
      <c r="A15" s="4" t="inlineStr">
        <is>
          <t>Contract Liabilities [Policy Text Block]</t>
        </is>
      </c>
      <c r="B15" s="4" t="inlineStr">
        <is>
          <t xml:space="preserve">Contract Liabilities - Power Purchase Agreement and Capacity Payment Reduction Contract Liabilities - Power Purchase Agreement and Capacity Payment Reduction is the result of a power purchase agreement with Hoosier whereby we are selling power to Hoosier through 2025 December 31, 2022, October 22, 2022 December 31, 2025. May 31, 2023 November 30, 2023 </t>
        </is>
      </c>
    </row>
    <row r="16">
      <c r="A16" s="4" t="inlineStr">
        <is>
          <t>Derivatives, Policy [Policy Text Block]</t>
        </is>
      </c>
      <c r="B16" s="4" t="inlineStr">
        <is>
          <t xml:space="preserve">Interest Rate Swaps The Company generally utilizes derivative instruments to manage exposures to interest rate risk on long-term debt. The Company enters interest rate swaps in order to achieve a mix of fixed and variable rate debt that it deems appropriate. These interest rate swaps have not December 31, 2022, not </t>
        </is>
      </c>
    </row>
    <row r="17">
      <c r="A17" s="4" t="inlineStr">
        <is>
          <t>Commitments and Contingencies, Policy [Policy Text Block]</t>
        </is>
      </c>
      <c r="B17" s="4" t="inlineStr">
        <is>
          <t xml:space="preserve">Commitments and Contingencies From time to time the Company is involved in legal proceedings and/or may </t>
        </is>
      </c>
    </row>
    <row r="18">
      <c r="A18" s="4" t="inlineStr">
        <is>
          <t>Statement of Cash Flows [Policy Text Block]</t>
        </is>
      </c>
      <c r="B18" s="4" t="inlineStr">
        <is>
          <t xml:space="preserve">Statement of Cash Flows Cash and cash equivalents include investments with maturities when purchased of three </t>
        </is>
      </c>
    </row>
    <row r="19">
      <c r="A19" s="4" t="inlineStr">
        <is>
          <t>Income Tax, Policy [Policy Text Block]</t>
        </is>
      </c>
      <c r="B19" s="4" t="inlineStr">
        <is>
          <t xml:space="preserve">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is>
      </c>
    </row>
    <row r="20">
      <c r="A20" s="4" t="inlineStr">
        <is>
          <t>Earnings Per Share, Policy [Policy Text Block]</t>
        </is>
      </c>
      <c r="B20" s="4" t="inlineStr">
        <is>
          <t xml:space="preserve">Net Income (Los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the Company were vested and convertible debt. The Company applied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 </t>
        </is>
      </c>
    </row>
    <row r="21">
      <c r="A21" s="4" t="inlineStr">
        <is>
          <t>Use of Estimates, Policy [Policy Text Block]</t>
        </is>
      </c>
      <c r="B21" s="4" t="inlineStr">
        <is>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ed to the Merom Acquisition, (v) estimates used in our impairment analysis and measurement of impairments, and (vi) estimates used in the calculation of our asset retirement obligations. </t>
        </is>
      </c>
    </row>
    <row r="22">
      <c r="A22" s="4" t="inlineStr">
        <is>
          <t>Insurance, Long-Duration Contract [Policy Text Block]</t>
        </is>
      </c>
      <c r="B22" s="4" t="inlineStr">
        <is>
          <t xml:space="preserve">Long-term Contracts As of December 31, 2022 For 2022 five 10% four 10% December 31, 2022 For 2021 four 10% five 10% December 31, 2021 For 2022, December 31, 2022, May 31, 2023, June 1, 2023 December 31, 2025. </t>
        </is>
      </c>
    </row>
    <row r="23">
      <c r="A23" s="4" t="inlineStr">
        <is>
          <t>Share-Based Payment Arrangement [Policy Text Block]</t>
        </is>
      </c>
      <c r="B23" s="4" t="inlineStr">
        <is>
          <t xml:space="preserve">Stock-based Compensation Stock-based compensation for restricted stock units is measured at the grant date based on the fair value of the award and is recognized as expense over the applicable vesting period of the stock award (generally two fo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sset Retirement Obligations [Table Text Block]</t>
        </is>
      </c>
      <c r="B4" s="4" t="inlineStr">
        <is>
          <t xml:space="preserve">Year Ended December 31, 2022 2021 Balance, beginning of year $ 14,125 $ 16,277 Merom acquisition 7,230 — Freelandville addition 1,631 Accretion 1,010 1,504 Change in estimate — (3,510 ) Payments (3,162 ) (146 ) Balance, end of year 20,834 14,125 Less current portion (3,580 ) (100 ) Long-term balance, end of year $ 17,254 $ 14,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Noncurrent [Table Text Block]</t>
        </is>
      </c>
      <c r="B4" s="4" t="inlineStr">
        <is>
          <t xml:space="preserve">December 31,
2022 2021
Advanced coal royalties $ 5,967 $ 6,678
Other 1,618 1,694
Total other assets $ 7,585 $ 8,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5 - Bank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Current bank debt $ 35,500 $ 25,725
Less unamortized debt issuance cost (2,469 ) (2,627 )
Net current portion $ 33,031 $ 23,098
Long-term bank debt $ 49,713 $ 86,013
Less unamortized debt issuance cost — (1,346 )
Net long-term portion $ 49,713 $ 84,667
Total bank debt $ 85,213 $ 111,738
Less total unamortized debt issuance cost (2,469 ) (3,973 )
Net bank debt $ 82,744 $ 107,765 </t>
        </is>
      </c>
    </row>
    <row r="5">
      <c r="A5" s="4" t="inlineStr">
        <is>
          <t>Schedule of Line of Credit Facilities [Table Text Block]</t>
        </is>
      </c>
      <c r="B5" s="4" t="inlineStr">
        <is>
          <t xml:space="preserve">Fiscal Periods Ending Ratio
December 31, 2022 2.50 to 1.00
March 31, 2023, and each fiscal quarter thereafter 2.25 to 1.00 </t>
        </is>
      </c>
    </row>
    <row r="6">
      <c r="A6" s="4" t="inlineStr">
        <is>
          <t>Schedule of Maturities of Long-Term Debt [Table Text Block]</t>
        </is>
      </c>
      <c r="B6" s="4" t="inlineStr">
        <is>
          <t>Future Maturities (in thousands):
2023 35,500
2024 49,713
Total $ 85,213 Paycheck Protection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Preferred stock, par value (in dollars per share)</t>
        </is>
      </c>
      <c r="B2" s="7" t="n">
        <v>0.1</v>
      </c>
      <c r="C2" s="7" t="n">
        <v>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00000</v>
      </c>
      <c r="C6" s="6" t="n">
        <v>100000</v>
      </c>
    </row>
    <row r="7">
      <c r="A7" s="4" t="inlineStr">
        <is>
          <t>Common stock, shares issued (in shares)</t>
        </is>
      </c>
      <c r="B7" s="6" t="n">
        <v>32983</v>
      </c>
      <c r="C7" s="6" t="n">
        <v>30785</v>
      </c>
    </row>
    <row r="8">
      <c r="A8" s="4" t="inlineStr">
        <is>
          <t>Common stock, shares outstanding (in shares)</t>
        </is>
      </c>
      <c r="B8" s="6" t="n">
        <v>32983</v>
      </c>
      <c r="C8" s="6" t="n">
        <v>30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ounts Payable and Accrued Liabilities (In Thousand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2022 2021
Accounts payable $ 62,306 $ 27,835
Accrued property taxes 1,917 2,529
Accrued payroll 5,933 2,413
Workers' compensation reserve 3,440 2,560
Group health insurance 2,250 1,800
Fair value of interest rate swaps — 867
Asset retirement obligation - current portion 3,580 100
Other 3,546 3,424
Total accounts payable and accrued liabilities $ 82,972 $ 41,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Expected amount $ 4,171 $ (783 )
State income taxes, net of federal benefit 391 (767 )
Percentage depletion (2,081 ) (1,725 )
Valuation allowance (970 ) 3,376
Stock-based compensation — 380
PPP loan forgiveness — (2,100 )
Return to provision adjustments 153 1,610
Other 92 35
$ 1,756 $ 26 </t>
        </is>
      </c>
    </row>
    <row r="5">
      <c r="A5" s="4" t="inlineStr">
        <is>
          <t>Schedule of Deferred Tax Assets and Liabilities [Table Text Block]</t>
        </is>
      </c>
      <c r="B5" s="4" t="inlineStr">
        <is>
          <t>2022 2021
Deferred tax assets:
Net operating loss $ 26,570 $ 32,659
Valuation allowance (3,681 ) (4,651 )
Stock-based compensation 163 —
Other 471 —
Total deferred tax assets 23,523 28,008
Deferred tax liabilities:
Coal properties (26,446 ) (30,368 )
Investment in partnerships (1,480 ) (484 )
Other (203 ) (6 )
Total deferred tax liabilities (28,129 ) (30,858 )
Net deferred tax liability $ (4,606 ) $ (2,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12 Months Ended</t>
        </is>
      </c>
    </row>
    <row r="2">
      <c r="B2" s="2" t="inlineStr">
        <is>
          <t>Dec. 31, 2022</t>
        </is>
      </c>
    </row>
    <row r="3">
      <c r="A3" s="3" t="inlineStr">
        <is>
          <t>Notes Tables</t>
        </is>
      </c>
      <c r="B3" s="4" t="inlineStr">
        <is>
          <t xml:space="preserve"> </t>
        </is>
      </c>
    </row>
    <row r="4">
      <c r="A4" s="4" t="inlineStr">
        <is>
          <t>Nonvested Restricted Stock Shares Activity [Table Text Block]</t>
        </is>
      </c>
      <c r="B4" s="4" t="inlineStr">
        <is>
          <t xml:space="preserve">Total authorized RSUs in Plan approved by shareholders 4,850,000
Stock issued out of the Plan from vested grants (3,265,829 )
Non-vested grants (1,056,937 )
RSUs available for future issuance 527,234 </t>
        </is>
      </c>
    </row>
    <row r="5">
      <c r="A5" s="4" t="inlineStr">
        <is>
          <t>Disclosure of Share-Based Compensation Arrangements by Share-Based Payment Award [Table Text Block]</t>
        </is>
      </c>
      <c r="B5" s="4" t="inlineStr">
        <is>
          <t xml:space="preserve">Non-vested grants at December 31, 2020 324,250 Granted – weighted average share price on grant date was $ 2.46 173,000 Vested – weighted average share price on vesting date was $ 2.27 (296,250 ) Forfeited (18,000 ) Non-vested grants at December 31, 2021 183,000 Granted – weighted average share price on grant date was $ 6.74 881,437 Vested — Forfeited (7,500 ) Non-vested grants at December 31, 2022 1,056,937 </t>
        </is>
      </c>
    </row>
    <row r="6">
      <c r="A6" s="4" t="inlineStr">
        <is>
          <t>Share-Based Payment Arrangement, Restricted Stock Unit, Activity [Table Text Block]</t>
        </is>
      </c>
      <c r="B6" s="4" t="inlineStr">
        <is>
          <t xml:space="preserve">Vesting Year RSUs Vesting
2023 457,721
2024 299,608
2025 299,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Employee Benefits (Tables)</t>
        </is>
      </c>
      <c r="B1" s="2" t="inlineStr">
        <is>
          <t>12 Months Ended</t>
        </is>
      </c>
    </row>
    <row r="2">
      <c r="B2" s="2" t="inlineStr">
        <is>
          <t>Dec. 31, 2022</t>
        </is>
      </c>
    </row>
    <row r="3">
      <c r="A3" s="3" t="inlineStr">
        <is>
          <t>Notes Tables</t>
        </is>
      </c>
      <c r="B3" s="4" t="inlineStr">
        <is>
          <t xml:space="preserve"> </t>
        </is>
      </c>
    </row>
    <row r="4">
      <c r="A4" s="4" t="inlineStr">
        <is>
          <t>Schedule of Expected Benefit Payments [Table Text Block]</t>
        </is>
      </c>
      <c r="B4" s="4" t="inlineStr">
        <is>
          <t xml:space="preserve">2022 2021
Health benefits, including premiums $ 14,607 $ 13,084
401(k) matching 2,549 1,946
Deferred bonus plan 809 698
Total $ 17,965 $ 15,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2022
Operating lease information:
Operating cash outflows from operating leases $ 218
Weighted average remaining lease term in years 1.30
Weighted average discount rate 6.0 %</t>
        </is>
      </c>
    </row>
    <row r="5">
      <c r="A5" s="4" t="inlineStr">
        <is>
          <t>Lessee, Operating Lease, Liability, Maturity [Table Text Block]</t>
        </is>
      </c>
      <c r="B5" s="4" t="inlineStr">
        <is>
          <t xml:space="preserve">Year Amount
2023 $ 173
2024 60
Total minimum lease payments $ 233
Less imputed interest (3 )
Total operating lease liability $ 230
As reflected on balance sheet:
Other long-term liabilities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Basic earnings per common share:
Net income (loss) - basic $ 18,105 $ (3,754 )
Weighted average shares outstanding - basic 32,043 30,614
Basic earnings (loss) per common share $ 0.57 $ (0.12 )
The following table (in thousands, except per share amounts) sets forth the computation of diluted net income (loss) per share:
Year Ended December 31,
2022 2021
Diluted earnings per common share:
Net income (loss) - basic $ 18,105 $ (3,754 )
Add: Convertible Notes interest expense, net of tax 527 -
Net income (loss) - diluted $ 18,632 $ (3,754 )
Weighted average shares outstanding - basic $ 32,043 $ 30,614
Add: Dilutive effects of if converted Convertible Notes 1,398 -
Add: Dilutive effects of Restricted Stock Units 208 -
Weighted average shares outstanding - diluted 33,649 30,614
Diluted net income (loss) per share $ 0.55 $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December 31, 2021
Liabilities:
Interest rate swaps $ — $ — $ 867 $ 867 </t>
        </is>
      </c>
    </row>
    <row r="5">
      <c r="A5" s="4" t="inlineStr">
        <is>
          <t>Fair Value, Net Derivative Asset (Liability) Measured on Recurring Basis, Unobservable Input Reconciliation [Table Text Block]</t>
        </is>
      </c>
      <c r="B5" s="4" t="inlineStr">
        <is>
          <t xml:space="preserve">Ending balance, December 31, 2021 867
Settlements (1,058 )
Unrealized loss 191
Ending balance,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Merom Acquisition (Tables)</t>
        </is>
      </c>
      <c r="B1" s="2" t="inlineStr">
        <is>
          <t>12 Months Ended</t>
        </is>
      </c>
    </row>
    <row r="2">
      <c r="B2" s="2" t="inlineStr">
        <is>
          <t>Dec. 31, 2022</t>
        </is>
      </c>
    </row>
    <row r="3">
      <c r="A3" s="3" t="inlineStr">
        <is>
          <t>Notes Tables</t>
        </is>
      </c>
      <c r="B3" s="4" t="inlineStr">
        <is>
          <t xml:space="preserve"> </t>
        </is>
      </c>
    </row>
    <row r="4">
      <c r="A4" s="4" t="inlineStr">
        <is>
          <t>Asset Acquisition [Table Text Block]</t>
        </is>
      </c>
      <c r="B4" s="4" t="inlineStr">
        <is>
          <t>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Segments Business (Tables)</t>
        </is>
      </c>
      <c r="B1" s="2" t="inlineStr">
        <is>
          <t>12 Months Ended</t>
        </is>
      </c>
    </row>
    <row r="2">
      <c r="B2" s="2" t="inlineStr">
        <is>
          <t>Dec. 31, 2022</t>
        </is>
      </c>
    </row>
    <row r="3">
      <c r="A3" s="3" t="inlineStr">
        <is>
          <t>Notes Tables</t>
        </is>
      </c>
      <c r="B3" s="4" t="inlineStr">
        <is>
          <t xml:space="preserve"> </t>
        </is>
      </c>
    </row>
    <row r="4">
      <c r="A4" s="4" t="inlineStr">
        <is>
          <t>Reconciliation of Operating Profit (Loss) from Segments to Consolidated</t>
        </is>
      </c>
      <c r="B4" s="4" t="inlineStr">
        <is>
          <t xml:space="preserve"> 
    &amp;lt;table border="0" cellpadding="0" cellspacing="0" class="finTable" style="width: 100%; font-size: 10pt; font-family: Times New Roman; text-indent: 0px;"&gt; 
     &amp;lt;tbody&gt; 
      &amp;lt;tr style="background-color: rgb(255, 255, 255); vertical-align: bottom"&gt; 
       &amp;lt;td style="font-family: Times New Roman; font-size: 10pt; width: 70%; border-bottom: 1px solid rgb(0, 0, 0);"&gt; &amp;lt;p style="font-family: &amp;quot;Times New Roman&amp;quot;; font-size: 10pt; font-variant: normal; margin: 0pt;"&gt;Year Ended December 31, (in millions)&amp;lt;/p&gt; &amp;lt;/td&gt; 
       &amp;lt;td style="font-family: Times New Roman; font-size: 10pt; border-bottom: 1px solid rgb(0, 0, 0);"&gt; &amp;lt;/td&gt; 
       &amp;lt;td colspan="2" style="text-align: center; font-family: Times New Roman; font-size: 10pt; margin-left: 0pt; border-bottom: 1px solid rgb(0, 0, 0);"&gt; &amp;lt;p style="font-family:Times New Roman;font-size:10pt;font-variant:normal;text-align:center;margin:0pt;"&gt;&amp;lt;em style="font: inherit;"&gt;2022&amp;lt;/em&gt;&amp;lt;/p&gt; &amp;lt;/td&gt; 
       &amp;lt;td style="font-family: Times New Roman; font-size: 10pt; padding-bottom: 1px; border-bottom: 1px solid rgb(0, 0, 0);"&gt; &amp;lt;/td&gt; 
       &amp;lt;td style="font-family: Times New Roman; font-size: 10pt; border-bottom: 1px solid rgb(0, 0, 0);"&gt; &amp;lt;/td&gt; 
       &amp;lt;td colspan="2" style="text-align: center; font-family: Times New Roman; font-size: 10pt; margin-left: 0pt; border-bottom: 1px solid rgb(0, 0, 0);"&gt; &amp;lt;p style="font-family:Times New Roman;font-size:10pt;font-variant:normal;text-align:center;margin:0pt;"&gt;&amp;lt;em style="font: inherit;"&gt;2021&amp;lt;/em&gt;&amp;lt;/p&gt; &amp;lt;/td&gt; 
       &amp;lt;td style="font-family: Times New Roman; font-size: 10pt; padding-bottom: 1px;"&gt; &amp;lt;/td&gt; 
      &amp;lt;/tr&gt;
      &amp;lt;tr style="background-color: rgb(204, 238, 255); vertical-align: bottom"&gt; 
       &amp;lt;td style="font-family: Times New Roman; font-size: 10pt;"&gt; &amp;lt;p style="font-family: &amp;quot;Times New Roman&amp;quot;; font-size: 10pt; font-variant: normal; margin: 0pt;"&gt;&amp;lt;b&gt;Operating Revenues&amp;lt;/b&gt;&amp;lt;/p&gt; &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r&gt;
      &amp;lt;tr style="background-color: rgb(255, 255, 255); vertical-align: bottom"&gt; 
       &amp;lt;td style="font-family: Times New Roman; font-size: 10pt;"&gt; &amp;lt;p style="font-family: &amp;quot;Times New Roman&amp;quot;; font-size: 10pt; font-variant: normal; margin: 0pt 0pt 0pt 9pt;"&gt;Coal Operations&amp;lt;/p&gt; &amp;lt;/td&gt; 
       &amp;lt;td style="width: 1%; font-family: Times New Roman; font-size: 10pt;"&gt; &amp;lt;/td&gt; 
       &amp;lt;td style="width: 1%; font-family: Times New Roman; font-size: 10pt; margin-left: 0pt;"&gt;$&amp;lt;/td&gt; 
       &amp;lt;td style="width: 12%; text-align: right; font-family: Times New Roman; font-size: 10pt; margin-left: 0pt;"&gt;293,344&amp;lt;/td&gt; 
       &amp;lt;td style="width: 1%; font-family: Times New Roman; font-size: 10pt; margin-left: 0pt;"&gt; &amp;lt;/td&gt; 
       &amp;lt;td style="width: 1%; font-family: Times New Roman; font-size: 10pt;"&gt; &amp;lt;/td&gt; 
       &amp;lt;td style="width: 1%; font-family: Times New Roman; font-size: 10pt; margin-left: 0pt;"&gt;$&amp;lt;/td&gt; 
       &amp;lt;td style="width: 12%; text-align: right; font-family: Times New Roman; font-size: 10pt; margin-left: 0pt;"&gt;246,396&amp;lt;/td&gt; 
       &amp;lt;td style="width: 1%; font-family: Times New Roman; font-size: 10pt; margin-left: 0pt;"&gt; &amp;lt;/td&gt; 
      &amp;lt;/tr&gt;
      &amp;lt;tr style="background-color: rgb(204, 238, 255); vertical-align: bottom"&gt; 
       &amp;lt;td style="font-family: Times New Roman; font-size: 10pt;"&gt; &amp;lt;p style="font-family: &amp;quot;Times New Roman&amp;quot;; font-size: 10pt; font-variant: normal; margin: 0pt 0pt 0pt 9pt;"&gt;Electric Operations&amp;lt;/p&gt; &amp;lt;/td&gt; 
       &amp;lt;td style="width: 1%; font-family: Times New Roman; font-size: 10pt;"&gt; &amp;lt;/td&gt; 
       &amp;lt;td style="width: 1%; font-family: Times New Roman; font-size: 10pt;"&gt;$&amp;lt;/td&gt; 
       &amp;lt;td style="width: 12%; text-align: right; font-family: Times New Roman; font-size: 10pt; margin-left: 0pt;"&gt;66,316&amp;lt;/td&gt; 
       &amp;lt;td style="width: 1%; font-family: Times New Roman; font-size: 10pt; margin-left: 0pt;"&gt; &amp;lt;/td&gt; 
       &amp;lt;td style="width: 1%; font-family: Times New Roman; font-size: 10pt;"&gt; &amp;lt;/td&gt; 
       &amp;lt;td style="width: 1%; font-family: Times New Roman; font-size: 10pt;"&gt;$&amp;lt;/td&gt; 
       &amp;lt;td style="width: 12%; text-align: right; font-family: Times New Roman; font-size: 10pt; margin-left: 0pt;"&gt;-&amp;lt;/td&gt; 
       &amp;lt;td style="width: 1%; font-family: Times New Roman; font-size: 10pt; margin-left: 0pt;"&gt; &amp;lt;/td&gt; 
      &amp;lt;/tr&gt;
      &amp;lt;tr style="background-color: rgb(255, 255, 255); vertical-align: bottom"&gt; 
       &amp;lt;td style="font-family: Times New Roman; font-size: 10pt;"&gt; &amp;lt;p style="font-family: &amp;quot;Times New Roman&amp;quot;; font-size: 10pt; font-variant: normal; margin: 0pt 0pt 0pt 9pt;"&gt;Corporate and Other and Eliminations&amp;lt;/p&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2,331&amp;lt;/td&gt; 
       &amp;lt;td style="width: 1%; font-family: Times New Roman; font-size: 10pt; padding-bottom: 1px; margin-left: 0pt;"&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1,270&amp;lt;/td&gt; 
       &amp;lt;td style="width: 1%; font-family: Times New Roman; font-size: 10pt; padding-bottom: 1px; margin-left: 0pt;"&gt; &amp;lt;/td&gt; 
      &amp;lt;/tr&gt;
      &amp;lt;tr style="background-color: rgb(204, 238, 255); vertical-align: bottom"&gt; 
       &amp;lt;td style="font-family: Times New Roman; font-size: 10pt;"&gt; &amp;lt;p style="font-family: &amp;quot;Times New Roman&amp;quot;; font-size: 10pt; font-variant: normal; margin: 0pt 0pt 0pt 18pt;"&gt;&amp;lt;b&gt;Consolidated Operating Revenues&amp;lt;/b&gt;&amp;lt;/p&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361,991&amp;lt;/td&gt; 
       &amp;lt;td style="width: 1%; font-family: Times New Roman; font-size: 10pt; padding-bottom: 3px; margin-left: 0pt;"&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247,666&amp;lt;/td&gt; 
       &amp;lt;td style="width: 1%; font-family: Times New Roman; font-size: 10pt; padding-bottom: 3px; margin-left: 0pt;"&gt; &amp;lt;/td&gt; 
      &amp;lt;/tr&gt;
      &amp;lt;tr style="background-color: rgb(255, 255, 255); vertical-align: bottom"&gt; 
       &amp;lt;td&gt; &amp;lt;/td&gt; 
       &amp;lt;td&gt; &amp;lt;/td&gt; 
       &amp;lt;td&gt; &amp;lt;/td&gt; 
       &amp;lt;td&gt; &amp;lt;/td&gt; 
       &amp;lt;td&gt; &amp;lt;/td&gt; 
       &amp;lt;td&gt; &amp;lt;/td&gt; 
       &amp;lt;td&gt; &amp;lt;/td&gt; 
       &amp;lt;td&gt; &amp;lt;/td&gt; 
       &amp;lt;td&gt; &amp;lt;/td&gt; 
      &amp;lt;/tr&gt;
      &amp;lt;tr style="background-color: rgb(204, 238, 255); vertical-align: bottom"&gt; 
       &amp;lt;td style="font-family: Times New Roman; font-size: 10pt;"&gt; &amp;lt;p style="font-family: &amp;quot;Times New Roman&amp;quot;; font-size: 10pt; font-variant: normal; margin: 0pt;"&gt;&amp;lt;b&gt;Income (Loss) from Operations&amp;lt;/b&gt;&amp;lt;/p&gt; &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r&gt;
      &amp;lt;tr style="background-color: rgb(255, 255, 255); vertical-align: bottom"&gt; 
       &amp;lt;td style="font-family: Times New Roman; font-size: 10pt;"&gt; &amp;lt;p style="font-family: &amp;quot;Times New Roman&amp;quot;; font-size: 10pt; font-variant: normal; margin: 0pt 0pt 0pt 9pt;"&gt;Coal Operations&amp;lt;/p&gt; &amp;lt;/td&gt; 
       &amp;lt;td style="width: 1%; font-family: Times New Roman; font-size: 10pt;"&gt; &amp;lt;/td&gt; 
       &amp;lt;td style="width: 1%; font-family: Times New Roman; font-size: 10pt; margin-left: 0pt;"&gt;$&amp;lt;/td&gt; 
       &amp;lt;td style="width: 12%; text-align: right; font-family: Times New Roman; font-size: 10pt; margin-left: 0pt;"&gt;3,736&amp;lt;/td&gt; 
       &amp;lt;td style="width: 1%; font-family: Times New Roman; font-size: 10pt; margin-left: 0pt;"&gt; &amp;lt;/td&gt; 
       &amp;lt;td style="width: 1%; font-family: Times New Roman; font-size: 10pt;"&gt; &amp;lt;/td&gt; 
       &amp;lt;td style="width: 1%; font-family: Times New Roman; font-size: 10pt; margin-left: 0pt;"&gt;$&amp;lt;/td&gt; 
       &amp;lt;td style="width: 12%; text-align: right; font-family: Times New Roman; font-size: 10pt; margin-left: 0pt;"&gt;1,992&amp;lt;/td&gt; 
       &amp;lt;td style="width: 1%; font-family: Times New Roman; font-size: 10pt; margin-left: 0pt;"&gt; &amp;lt;/td&gt; 
      &amp;lt;/tr&gt;
      &amp;lt;tr style="background-color: rgb(204, 238, 255); vertical-align: bottom"&gt; 
       &amp;lt;td style="font-family: Times New Roman; font-size: 10pt;"&gt; &amp;lt;p style="font-family: &amp;quot;Times New Roman&amp;quot;; font-size: 10pt; font-variant: normal; margin: 0pt 0pt 0pt 9pt;"&gt;Electric Operations&amp;lt;/p&gt; &amp;lt;/td&gt; 
       &amp;lt;td style="width: 1%; font-family: Times New Roman; font-size: 10pt;"&gt; &amp;lt;/td&gt; 
       &amp;lt;td style="width: 1%; font-family: Times New Roman; font-size: 10pt;"&gt;$&amp;lt;/td&gt; 
       &amp;lt;td style="width: 12%; text-align: right; font-family: Times New Roman; font-size: 10pt; margin-left: 0pt;"&gt;31,505&amp;lt;/td&gt; 
       &amp;lt;td style="width: 1%; font-family: Times New Roman; font-size: 10pt; margin-left: 0pt;"&gt; &amp;lt;/td&gt; 
       &amp;lt;td style="width: 1%; font-family: Times New Roman; font-size: 10pt;"&gt; &amp;lt;/td&gt; 
       &amp;lt;td style="width: 1%; font-family: Times New Roman; font-size: 10pt;"&gt;$&amp;lt;/td&gt; 
       &amp;lt;td style="width: 12%; text-align: right; font-family: Times New Roman; font-size: 10pt; margin-left: 0pt;"&gt;-&amp;lt;/td&gt; 
       &amp;lt;td style="width: 1%; font-family: Times New Roman; font-size: 10pt; margin-left: 0pt;"&gt; &amp;lt;/td&gt; 
      &amp;lt;/tr&gt;
      &amp;lt;tr style="background-color: rgb(255, 255, 255); vertical-align: bottom"&gt; 
       &amp;lt;td style="font-family: Times New Roman; font-size: 10pt;"&gt; &amp;lt;p style="font-family: &amp;quot;Times New Roman&amp;quot;; font-size: 10pt; font-variant: normal; margin: 0pt 0pt 0pt 9pt;"&gt;Corporate and Other and Eliminations&amp;lt;/p&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4,811&amp;lt;/td&gt; 
       &amp;lt;td style="width: 1%; font-family: Times New Roman; font-size: 10pt; padding-bottom: 1px; margin-left: 0pt;"&gt;)&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8,036&amp;lt;/td&gt; 
       &amp;lt;td style="width: 1%; font-family: Times New Roman; font-size: 10pt; padding-bottom: 1px; margin-left: 0pt;"&gt;)&amp;lt;/td&gt; 
      &amp;lt;/tr&gt;
      &amp;lt;tr style="background-color: rgb(204, 238, 255); vertical-align: bottom"&gt; 
       &amp;lt;td style="font-family: Times New Roman; font-size: 10pt;"&gt; &amp;lt;p style="font-family: &amp;quot;Times New Roman&amp;quot;; font-size: 10pt; font-variant: normal; margin: 0pt 0pt 0pt 18pt;"&gt;&amp;lt;b&gt;Consolidated Income (Loss) from Operations&amp;lt;/b&gt;&amp;lt;/p&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30,430&amp;lt;/td&gt; 
       &amp;lt;td style="width: 1%; font-family: Times New Roman; font-size: 10pt; padding-bottom: 3px; margin-left: 0pt;"&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6,044&amp;lt;/td&gt; 
       &amp;lt;td style="width: 1%; font-family: Times New Roman; font-size: 10pt; padding-bottom: 3px; margin-left: 0pt;"&gt;)&amp;lt;/td&gt; 
      &amp;lt;/tr&gt;
      &amp;lt;tr style="background-color: rgb(255, 255, 255); vertical-align: bottom"&gt; 
       &amp;lt;td&gt; &amp;lt;/td&gt; 
       &amp;lt;td&gt; &amp;lt;/td&gt; 
       &amp;lt;td&gt; &amp;lt;/td&gt; 
       &amp;lt;td&gt; &amp;lt;/td&gt; 
       &amp;lt;td&gt; &amp;lt;/td&gt; 
       &amp;lt;td&gt; &amp;lt;/td&gt; 
       &amp;lt;td&gt; &amp;lt;/td&gt; 
       &amp;lt;td&gt; &amp;lt;/td&gt; 
       &amp;lt;td&gt; &amp;lt;/td&gt; 
      &amp;lt;/tr&gt;
      &amp;lt;tr style="background-color: rgb(204, 238, 255); vertical-align: bottom"&gt; 
       &amp;lt;td style="font-family: Times New Roman; font-size: 10pt;"&gt; &amp;lt;p style="font-family: &amp;quot;Times New Roman&amp;quot;; font-size: 10pt; font-variant: normal; margin: 0pt;"&gt;&amp;lt;b&gt;Depreciation, Depletion and Amortization&amp;lt;/b&gt;&amp;lt;/p&gt; &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r&gt;
      &amp;lt;tr style="background-color: rgb(255, 255, 255); vertical-align: bottom"&gt; 
       &amp;lt;td style="font-family: Times New Roman; font-size: 10pt;"&gt; &amp;lt;p style="font-family: &amp;quot;Times New Roman&amp;quot;; font-size: 10pt; font-variant: normal; margin: 0pt 0pt 0pt 9pt;"&gt;Coal Operations&amp;lt;/p&gt; &amp;lt;/td&gt; 
       &amp;lt;td style="width: 1%; font-family: Times New Roman; font-size: 10pt;"&gt; &amp;lt;/td&gt; 
       &amp;lt;td style="width: 1%; font-family: Times New Roman; font-size: 10pt; margin-left: 0pt;"&gt;$&amp;lt;/td&gt; 
       &amp;lt;td style="width: 12%; text-align: right; font-family: Times New Roman; font-size: 10pt; margin-left: 0pt;"&gt;43,612&amp;lt;/td&gt; 
       &amp;lt;td style="width: 1%; font-family: Times New Roman; font-size: 10pt; margin-left: 0pt;"&gt; &amp;lt;/td&gt; 
       &amp;lt;td style="width: 1%; font-family: Times New Roman; font-size: 10pt;"&gt; &amp;lt;/td&gt; 
       &amp;lt;td style="width: 1%; font-family: Times New Roman; font-size: 10pt; margin-left: 0pt;"&gt;$&amp;lt;/td&gt; 
       &amp;lt;td style="width: 12%; text-align: right; font-family: Times New Roman; font-size: 10pt; margin-left: 0pt;"&gt;39,829&amp;lt;/td&gt; 
       &amp;lt;td style="width: 1%; font-family: Times New Roman; font-size: 10pt; margin-left: 0pt;"&gt; &amp;lt;/td&gt; 
      &amp;lt;/tr&gt;
      &amp;lt;tr style="background-color: rgb(204, 238, 255); vertical-align: bottom"&gt; 
       &amp;lt;td style="font-family: Times New Roman; font-size: 10pt;"&gt; &amp;lt;p style="font-family: &amp;quot;Times New Roman&amp;quot;; font-size: 10pt; font-variant: normal; margin: 0pt 0pt 0pt 9pt;"&gt;Electric Operations&amp;lt;/p&gt; &amp;lt;/td&gt; 
       &amp;lt;td style="width: 1%; font-family: Times New Roman; font-size: 10pt;"&gt; &amp;lt;/td&gt; 
       &amp;lt;td style="width: 1%; font-family: Times New Roman; font-size: 10pt;"&gt;$&amp;lt;/td&gt; 
       &amp;lt;td style="width: 12%; text-align: right; font-family: Times New Roman; font-size: 10pt; margin-left: 0pt;"&gt;3,117&amp;lt;/td&gt; 
       &amp;lt;td style="width: 1%; font-family: Times New Roman; font-size: 10pt; margin-left: 0pt;"&gt; &amp;lt;/td&gt; 
       &amp;lt;td style="width: 1%; font-family: Times New Roman; font-size: 10pt;"&gt; &amp;lt;/td&gt; 
       &amp;lt;td style="width: 1%; font-family: Times New Roman; font-size: 10pt;"&gt;$&amp;lt;/td&gt; 
       &amp;lt;td style="width: 12%; text-align: right; font-family: Times New Roman; font-size: 10pt; margin-left: 0pt;"&gt;-&amp;lt;/td&gt; 
       &amp;lt;td style="width: 1%; font-family: Times New Roman; font-size: 10pt; margin-left: 0pt;"&gt; &amp;lt;/td&gt; 
      &amp;lt;/tr&gt;
      &amp;lt;tr style="background-color: rgb(255, 255, 255); vertical-align: bottom"&gt; 
       &amp;lt;td style="font-family: Times New Roman; font-size: 10pt;"&gt; &amp;lt;p style="font-family: &amp;quot;Times New Roman&amp;quot;; font-size: 10pt; font-variant: normal; margin: 0pt 0pt 0pt 9pt;"&gt;Corporate and Other and Eliminations&amp;lt;/p&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146&amp;lt;/td&gt; 
       &amp;lt;td style="width: 1%; font-family: Times New Roman; font-size: 10pt; padding-bottom: 1px; margin-left: 0pt;"&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144&amp;lt;/td&gt; 
       &amp;lt;td style="width: 1%; font-family: Times New Roman; font-size: 10pt; padding-bottom: 1px; margin-left: 0pt;"&gt; &amp;lt;/td&gt; 
      &amp;lt;/tr&gt;
      &amp;lt;tr style="background-color: rgb(204, 238, 255); vertical-align: bottom"&gt; 
       &amp;lt;td style="font-family: Times New Roman; font-size: 10pt;"&gt; &amp;lt;p style="font-family: &amp;quot;Times New Roman&amp;quot;; font-size: 10pt; font-variant: normal; margin: 0pt 0pt 0pt 18pt;"&gt;&amp;lt;b&gt;Consolidated Depreciation, Depletion and Amortization&amp;lt;/b&gt;&amp;lt;/p&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46,875&amp;lt;/td&gt; 
       &amp;lt;td style="width: 1%; font-family: Times New Roman; font-size: 10pt; padding-bottom: 3px; margin-left: 0pt;"&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39,973&amp;lt;/td&gt; 
       &amp;lt;td style="width: 1%; font-family: Times New Roman; font-size: 10pt; padding-bottom: 3px; margin-left: 0pt;"&gt; &amp;lt;/td&gt; 
      &amp;lt;/tr&gt;
      &amp;lt;tr style="background-color: rgb(255, 255, 255); vertical-align: bottom"&gt; 
       &amp;lt;td&gt; &amp;lt;/td&gt; 
       &amp;lt;td&gt; &amp;lt;/td&gt; 
       &amp;lt;td&gt; &amp;lt;/td&gt; 
       &amp;lt;td&gt; &amp;lt;/td&gt; 
       &amp;lt;td&gt; &amp;lt;/td&gt; 
       &amp;lt;td&gt; &amp;lt;/td&gt; 
       &amp;lt;td&gt; &amp;lt;/td&gt; 
       &amp;lt;td&gt; &amp;lt;/td&gt; 
       &amp;lt;td&gt; &amp;lt;/td&gt; 
      &amp;lt;/tr&gt;
      &amp;lt;tr style="background-color: rgb(204, 238, 255); vertical-align: bottom"&gt; 
       &amp;lt;td style="font-family: Times New Roman; font-size: 10pt;"&gt; &amp;lt;p style="font-family: &amp;quot;Times New Roman&amp;quot;; font-size: 10pt; font-variant: normal; margin: 0pt;"&gt;&amp;lt;b&gt;Assets&amp;lt;/b&gt;&amp;lt;/p&gt; &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r&gt;
      &amp;lt;tr style="background-color: rgb(255, 255, 255); vertical-align: bottom"&gt; 
       &amp;lt;td style="font-family: Times New Roman; font-size: 10pt;"&gt; &amp;lt;p style="font-family: &amp;quot;Times New Roman&amp;quot;; font-size: 10pt; font-variant: normal; margin: 0pt 0pt 0pt 9pt;"&gt;Coal Operations&amp;lt;/p&gt; &amp;lt;/td&gt; 
       &amp;lt;td style="width: 1%; font-family: Times New Roman; font-size: 10pt;"&gt; &amp;lt;/td&gt; 
       &amp;lt;td style="width: 1%; font-family: Times New Roman; font-size: 10pt; margin-left: 0pt;"&gt;$&amp;lt;/td&gt; 
       &amp;lt;td style="width: 12%; text-align: right; font-family: Times New Roman; font-size: 10pt; margin-left: 0pt;"&gt;376,228&amp;lt;/td&gt; 
       &amp;lt;td style="width: 1%; font-family: Times New Roman; font-size: 10pt; margin-left: 0pt;"&gt; &amp;lt;/td&gt; 
       &amp;lt;td style="width: 1%; font-family: Times New Roman; font-size: 10pt;"&gt; &amp;lt;/td&gt; 
       &amp;lt;td style="width: 1%; font-family: Times New Roman; font-size: 10pt; margin-left: 0pt;"&gt;$&amp;lt;/td&gt; 
       &amp;lt;td style="width: 12%; text-align: right; font-family: Times New Roman; font-size: 10pt; margin-left: 0pt;"&gt;346,201&amp;lt;/td&gt; 
       &amp;lt;td style="width: 1%; font-family: Times New Roman; font-size: 10pt; margin-left: 0pt;"&gt; &amp;lt;/td&gt; 
      &amp;lt;/tr&gt;
      &amp;lt;tr style="background-color: rgb(204, 238, 255); vertical-align: bottom"&gt; 
       &amp;lt;td style="font-family: Times New Roman; font-size: 10pt;"&gt; &amp;lt;p style="font-family: &amp;quot;Times New Roman&amp;quot;; font-size: 10pt; font-variant: normal; margin: 0pt 0pt 0pt 9pt;"&gt;Electric Operations&amp;lt;/p&gt; &amp;lt;/td&gt; 
       &amp;lt;td style="width: 1%; font-family: Times New Roman; font-size: 10pt;"&gt; &amp;lt;/td&gt; 
       &amp;lt;td style="width: 1%; font-family: Times New Roman; font-size: 10pt;"&gt;$&amp;lt;/td&gt; 
       &amp;lt;td style="width: 12%; text-align: right; font-family: Times New Roman; font-size: 10pt; margin-left: 0pt;"&gt;266,730&amp;lt;/td&gt; 
       &amp;lt;td style="width: 1%; font-family: Times New Roman; font-size: 10pt; margin-left: 0pt;"&gt; &amp;lt;/td&gt; 
       &amp;lt;td style="width: 1%; font-family: Times New Roman; font-size: 10pt;"&gt; &amp;lt;/td&gt; 
       &amp;lt;td style="width: 1%; font-family: Times New Roman; font-size: 10pt;"&gt;$&amp;lt;/td&gt; 
       &amp;lt;td style="width: 12%; text-align: right; font-family: Times New Roman; font-size: 10pt; margin-left: 0pt;"&gt;-&amp;lt;/td&gt; 
       &amp;lt;td style="width: 1%; font-family: Times New Roman; font-size: 10pt; margin-left: 0pt;"&gt; &amp;lt;/td&gt; 
      &amp;lt;/tr&gt;
      &amp;lt;tr style="background-color: rgb(255, 255, 255); vertical-align: bottom"&gt; 
       &amp;lt;td style="font-family: Times New Roman; font-size: 10pt;"&gt; &amp;lt;p style="font-family: &amp;quot;Times New Roman&amp;quot;; font-size: 10pt; font-variant: normal; margin: 0pt 0pt 0pt 9pt;"&gt;Corporate and Other and Eliminations&amp;lt;/p&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12,404&amp;lt;/td&gt; 
       &amp;lt;td style="width: 1%; font-family: Times New Roman; font-size: 10pt; padding-bottom: 1px; margin-left: 0pt;"&gt;)&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7,779&amp;lt;/td&gt; 
       &amp;lt;td style="width: 1%; font-family: Times New Roman; font-size: 10pt; padding-bottom: 1px; margin-left: 0pt;"&gt; &amp;lt;/td&gt; 
      &amp;lt;/tr&gt;
      &amp;lt;tr style="background-color: rgb(204, 238, 255); vertical-align: bottom"&gt; 
       &amp;lt;td style="font-family: Times New Roman; font-size: 10pt;"&gt; &amp;lt;p style="font-family: &amp;quot;Times New Roman&amp;quot;; font-size: 10pt; font-variant: normal; margin: 0pt 0pt 0pt 18pt;"&gt;&amp;lt;b&gt;Consolidated Assets&amp;lt;/b&gt;&amp;lt;/p&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630,554&amp;lt;/td&gt; 
       &amp;lt;td style="width: 1%; font-family: Times New Roman; font-size: 10pt; padding-bottom: 3px; margin-left: 0pt;"&gt; &amp;lt;/td&gt; 
       &amp;lt;td style="width: 1%; font-family: Times New Roman; font-size: 10pt;"&gt; &amp;lt;/td&gt; 
       &amp;lt;td style="width: 1%; font-family: Times New Roman; font-size: 10pt; margin-left: 0pt; border-bottom: 3px double rgb(0, 0, 0);"&gt;$&amp;lt;/td&gt; 
       &amp;lt;td style="width: 12%; text-align: right; font-family: Times New Roman; font-size: 10pt; margin-left: 0pt; border-bottom: 3px double rgb(0, 0, 0);"&gt;353,980&amp;lt;/td&gt; 
       &amp;lt;td style="width: 1%; font-family: Times New Roman; font-size: 10pt; padding-bottom: 3px; margin-left: 0pt;"&gt; &amp;lt;/td&gt; 
      &amp;lt;/tr&gt;
      &amp;lt;tr style="background-color: rgb(255, 255, 255); vertical-align: bottom"&gt; 
       &amp;lt;td&gt; &amp;lt;/td&gt; 
       &amp;lt;td&gt; &amp;lt;/td&gt; 
       &amp;lt;td&gt; &amp;lt;/td&gt; 
       &amp;lt;td&gt; &amp;lt;/td&gt; 
       &amp;lt;td&gt; &amp;lt;/td&gt; 
       &amp;lt;td&gt; &amp;lt;/td&gt; 
       &amp;lt;td&gt; &amp;lt;/td&gt; 
       &amp;lt;td&gt; &amp;lt;/td&gt; 
       &amp;lt;td&gt; &amp;lt;/td&gt; 
      &amp;lt;/tr&gt;
      &amp;lt;tr style="background-color: rgb(204, 238, 255); vertical-align: bottom"&gt; 
       &amp;lt;td style="font-family: Times New Roman; font-size: 10pt;"&gt; &amp;lt;p style="font-family: &amp;quot;Times New Roman&amp;quot;; font-size: 10pt; font-variant: normal; margin: 0pt;"&gt;&amp;lt;b&gt;Capital Expenditures&amp;lt;/b&gt;&amp;lt;/p&gt; &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d style="font-family: Times New Roman; font-size: 10pt;"&gt; &amp;lt;/td&gt; 
       &amp;lt;td style="font-family: Times New Roman; font-size: 10pt;"&gt; &amp;lt;/td&gt; 
       &amp;lt;td style="font-family: Times New Roman; font-size: 10pt;"&gt; &amp;lt;/td&gt; 
       &amp;lt;td style="font-family: Times New Roman; font-size: 10pt;"&gt;&amp;lt;b&gt; &amp;lt;/b&gt;&amp;lt;/td&gt; 
      &amp;lt;/tr&gt;
      &amp;lt;tr style="background-color: rgb(255, 255, 255); vertical-align: bottom"&gt; 
       &amp;lt;td style="font-family: Times New Roman; font-size: 10pt;"&gt; &amp;lt;p style="font-family: &amp;quot;Times New Roman&amp;quot;; font-size: 10pt; font-variant: normal; margin: 0pt 0pt 0pt 9pt;"&gt;Coal Operations&amp;lt;/p&gt; &amp;lt;/td&gt; 
       &amp;lt;td style="width: 1%; font-family: Times New Roman; font-size: 10pt;"&gt; &amp;lt;/td&gt; 
       &amp;lt;td style="width: 1%; font-family: Times New Roman; font-size: 10pt; margin-left: 0pt;"&gt;$&amp;lt;/td&gt; 
       &amp;lt;td style="width: 12%; text-align: right; font-family: Times New Roman; font-size: 10pt; margin-left: 0pt;"&gt;50,367&amp;lt;/td&gt; 
       &amp;lt;td style="width: 1%; font-family: Times New Roman; font-size: 10pt; margin-left: 0pt;"&gt; &amp;lt;/td&gt; 
       &amp;lt;td style="width: 1%; font-family: Times New Roman; font-size: 10pt;"&gt; &amp;lt;/td&gt; 
       &amp;lt;td style="width: 1%; font-family: Times New Roman; font-size: 10pt; margin-left: 0pt;"&gt;$&amp;lt;/td&gt; 
       &amp;lt;td style="width: 12%; text-align: right; font-family: Times New Roman; font-size: 10pt; margin-left: 0pt;"&gt;28,050&amp;lt;/td&gt; 
       &amp;lt;td style="width: 1%; font-family: Times New Roman; font-size: 10pt; margin-left: 0pt;"&gt; &amp;lt;/td&gt; 
      &amp;lt;/tr&gt;
      &amp;lt;tr style="background-color: rgb(204, 238, 255); vertical-align: bottom"&gt; 
       &amp;lt;td style="font-family: Times New Roman; font-size: 10pt;"&gt; &amp;lt;p style="font-family: &amp;quot;Times New Roman&amp;quot;; font-size: 10pt; font-variant: normal; margin: 0pt 0pt 0pt 9pt;"&gt;Electric Operations&amp;lt;/p&gt; &amp;lt;/td&gt; 
       &amp;lt;td style="width: 1%; font-family: Times New Roman; font-size: 10pt;"&gt; &amp;lt;/td&gt; 
       &amp;lt;td style="width: 1%; font-family: Times New Roman; font-size: 10pt;"&gt;$&amp;lt;/td&gt; 
       &amp;lt;td style="width: 12%; text-align: right; font-family: Times New Roman; font-size: 10pt; margin-left: 0pt;"&gt;3,653&amp;lt;/td&gt; 
       &amp;lt;td style="width: 1%; font-family: Times New Roman; font-size: 10pt; margin-left: 0pt;"&gt; &amp;lt;/td&gt; 
       &amp;lt;td style="width: 1%; font-family: Times New Roman; font-size: 10pt;"&gt; &amp;lt;/td&gt; 
       &amp;lt;td style="width: 1%; font-family: Times New Roman; font-size: 10pt;"&gt;$&amp;lt;/td&gt; 
       &amp;lt;td style="width: 12%; text-align: right; font-family: Times New Roman; font-size: 10pt; margin-left: 0pt;"&gt;-&amp;lt;/td&gt; 
       &amp;lt;td style="width: 1%; font-family: Times New Roman; font-size: 10pt; margin-left: 0pt;"&gt; &amp;lt;/td&gt; 
      &amp;lt;/tr&gt;
      &amp;lt;tr style="background-color: rgb(255, 255, 255); vertical-align: bottom"&gt; 
       &amp;lt;td style="font-family: Times New Roman; font-size: 10pt;"&gt; &amp;lt;p style="font-family: &amp;quot;Times New Roman&amp;quot;; font-size: 10pt; font-variant: normal; margin: 0pt 0pt 0pt 9pt;"&gt;Corporate and Other and Eliminations&amp;lt;/p&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amp;lt;/td&gt; 
       &amp;lt;td style="width: 1%; font-family: Times New Roman; font-size: 10pt; padding-bottom: 1px; margin-left: 0pt;"&gt; &amp;lt;/td&gt; 
       &amp;lt;td style="width: 1%; font-family: Times New Roman; font-size: 10pt;"&gt; &amp;lt;/td&gt; 
       &amp;lt;td style="width: 1%; font-family: Times New Roman; font-size: 10pt; border-bottom: 1px solid rgb(0, 0, 0);"&gt;$&amp;lt;/td&gt; 
       &amp;lt;td style="width: 12%; text-align: right; font-family: Times New Roman; font-size: 10pt; margin-left: 0pt; border-bottom: 1px solid rgb(0, 0, 0);"&gt;-&amp;lt;/td&gt; 
       &amp;lt;td style="width: 1%; font-family: Times New Roman; font-size: 10pt; padding-bottom: 1px; margin-left: 0pt;"&gt; &amp;lt;/td&gt; 
      &amp;lt;/tr&gt;
      &amp;lt;tr style="background-color: rgb(204, 238, 255); vertical-align: bottom"&gt; 
       &amp;lt;td style="font-fami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13" customWidth="1" min="3" max="3"/>
    <col width="24" customWidth="1" min="4" max="4"/>
    <col width="22" customWidth="1" min="5" max="5"/>
    <col width="16" customWidth="1" min="6" max="6"/>
    <col width="22" customWidth="1" min="7" max="7"/>
  </cols>
  <sheetData>
    <row r="1">
      <c r="A1" s="1" t="inlineStr">
        <is>
          <t>Note 1 - Summary of Significant Accounting Policies (Details Textual) $ in Thousands, T in Millions</t>
        </is>
      </c>
      <c r="B1" s="2" t="inlineStr">
        <is>
          <t>5 Months Ended</t>
        </is>
      </c>
      <c r="D1" s="2" t="inlineStr">
        <is>
          <t>12 Months Ended</t>
        </is>
      </c>
      <c r="F1" s="2" t="inlineStr">
        <is>
          <t>31 Months Ended</t>
        </is>
      </c>
    </row>
    <row r="2">
      <c r="B2" s="2" t="inlineStr">
        <is>
          <t>May 31, 2023 USD ($)</t>
        </is>
      </c>
      <c r="C2" s="2" t="inlineStr">
        <is>
          <t>May 31, 2022</t>
        </is>
      </c>
      <c r="D2" s="2" t="inlineStr">
        <is>
          <t>Dec. 31, 2022 USD ($) T</t>
        </is>
      </c>
      <c r="E2" s="2" t="inlineStr">
        <is>
          <t>Dec. 31, 2021 USD ($)</t>
        </is>
      </c>
      <c r="F2" s="2" t="inlineStr">
        <is>
          <t>Dec. 31, 2025</t>
        </is>
      </c>
      <c r="G2" s="2" t="inlineStr">
        <is>
          <t>Nov. 30, 2023 USD ($)</t>
        </is>
      </c>
    </row>
    <row r="3">
      <c r="A3" s="4" t="inlineStr">
        <is>
          <t>Number of Reportable Segments</t>
        </is>
      </c>
      <c r="B3" s="4" t="inlineStr">
        <is>
          <t xml:space="preserve"> </t>
        </is>
      </c>
      <c r="C3" s="4" t="inlineStr">
        <is>
          <t xml:space="preserve"> </t>
        </is>
      </c>
      <c r="D3" s="6" t="n">
        <v>2</v>
      </c>
      <c r="E3" s="4" t="inlineStr">
        <is>
          <t xml:space="preserve"> </t>
        </is>
      </c>
      <c r="F3" s="4" t="inlineStr">
        <is>
          <t xml:space="preserve"> </t>
        </is>
      </c>
      <c r="G3" s="4" t="inlineStr">
        <is>
          <t xml:space="preserve"> </t>
        </is>
      </c>
    </row>
    <row r="4">
      <c r="A4" s="4" t="inlineStr">
        <is>
          <t>Accounts Receivable, Allowance for Credit Loss, Ending Balance</t>
        </is>
      </c>
      <c r="B4" s="4" t="inlineStr">
        <is>
          <t xml:space="preserve"> </t>
        </is>
      </c>
      <c r="C4" s="4" t="inlineStr">
        <is>
          <t xml:space="preserve"> </t>
        </is>
      </c>
      <c r="D4" s="5" t="n">
        <v>0</v>
      </c>
      <c r="E4" s="5" t="n">
        <v>0</v>
      </c>
      <c r="F4" s="4" t="inlineStr">
        <is>
          <t xml:space="preserve"> </t>
        </is>
      </c>
      <c r="G4" s="4" t="inlineStr">
        <is>
          <t xml:space="preserve"> </t>
        </is>
      </c>
    </row>
    <row r="5">
      <c r="A5" s="4" t="inlineStr">
        <is>
          <t>Regulatory Asset, Total</t>
        </is>
      </c>
      <c r="B5" s="4" t="inlineStr">
        <is>
          <t xml:space="preserve"> </t>
        </is>
      </c>
      <c r="C5" s="4" t="inlineStr">
        <is>
          <t xml:space="preserve"> </t>
        </is>
      </c>
      <c r="D5" s="5" t="n">
        <v>36900</v>
      </c>
      <c r="E5" s="4" t="inlineStr">
        <is>
          <t xml:space="preserve"> </t>
        </is>
      </c>
      <c r="F5" s="4" t="inlineStr">
        <is>
          <t xml:space="preserve"> </t>
        </is>
      </c>
      <c r="G5" s="4" t="inlineStr">
        <is>
          <t xml:space="preserve"> </t>
        </is>
      </c>
    </row>
    <row r="6">
      <c r="A6" s="4" t="inlineStr">
        <is>
          <t>Coal Supply Commitment (US Ton) | T</t>
        </is>
      </c>
      <c r="B6" s="4" t="inlineStr">
        <is>
          <t xml:space="preserve"> </t>
        </is>
      </c>
      <c r="C6" s="4" t="inlineStr">
        <is>
          <t xml:space="preserve"> </t>
        </is>
      </c>
      <c r="D6" s="8" t="n">
        <v>14.8</v>
      </c>
      <c r="E6" s="4" t="inlineStr">
        <is>
          <t xml:space="preserve"> </t>
        </is>
      </c>
      <c r="F6" s="4" t="inlineStr">
        <is>
          <t xml:space="preserve"> </t>
        </is>
      </c>
      <c r="G6" s="4" t="inlineStr">
        <is>
          <t xml:space="preserve"> </t>
        </is>
      </c>
    </row>
    <row r="7">
      <c r="A7" s="4" t="inlineStr">
        <is>
          <t>Year Supply Commitments End</t>
        </is>
      </c>
      <c r="B7" s="4" t="inlineStr">
        <is>
          <t xml:space="preserve"> </t>
        </is>
      </c>
      <c r="C7" s="4" t="inlineStr">
        <is>
          <t xml:space="preserve"> </t>
        </is>
      </c>
      <c r="D7" s="4" t="inlineStr">
        <is>
          <t>2027</t>
        </is>
      </c>
      <c r="E7" s="4" t="inlineStr">
        <is>
          <t xml:space="preserve"> </t>
        </is>
      </c>
      <c r="F7" s="4" t="inlineStr">
        <is>
          <t xml:space="preserve"> </t>
        </is>
      </c>
      <c r="G7" s="4" t="inlineStr">
        <is>
          <t xml:space="preserve"> </t>
        </is>
      </c>
    </row>
    <row r="8">
      <c r="A8" s="4" t="inlineStr">
        <is>
          <t>Priced Coal Supply Commitment (US Ton) | T</t>
        </is>
      </c>
      <c r="B8" s="4" t="inlineStr">
        <is>
          <t xml:space="preserve"> </t>
        </is>
      </c>
      <c r="C8" s="4" t="inlineStr">
        <is>
          <t xml:space="preserve"> </t>
        </is>
      </c>
      <c r="D8" s="8" t="n">
        <v>10.8</v>
      </c>
      <c r="E8" s="4" t="inlineStr">
        <is>
          <t xml:space="preserve"> </t>
        </is>
      </c>
      <c r="F8" s="4" t="inlineStr">
        <is>
          <t xml:space="preserve"> </t>
        </is>
      </c>
      <c r="G8" s="4" t="inlineStr">
        <is>
          <t xml:space="preserve"> </t>
        </is>
      </c>
    </row>
    <row r="9">
      <c r="A9" s="4" t="inlineStr">
        <is>
          <t>Revenue, Product and Service Benchmark [Member] | Customer Concentration Risk [Member] | Co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ajor Customers</t>
        </is>
      </c>
      <c r="B10" s="4" t="inlineStr">
        <is>
          <t xml:space="preserve"> </t>
        </is>
      </c>
      <c r="C10" s="4" t="inlineStr">
        <is>
          <t xml:space="preserve"> </t>
        </is>
      </c>
      <c r="D10" s="6" t="n">
        <v>5</v>
      </c>
      <c r="E10" s="6" t="n">
        <v>4</v>
      </c>
      <c r="F10" s="4" t="inlineStr">
        <is>
          <t xml:space="preserve"> </t>
        </is>
      </c>
      <c r="G10" s="4" t="inlineStr">
        <is>
          <t xml:space="preserve"> </t>
        </is>
      </c>
    </row>
    <row r="11">
      <c r="A11" s="4" t="inlineStr">
        <is>
          <t>Revenue, Product and Service Benchmark [Member] | Customer Concentration Risk [Member] | Coal [Member] | Five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9" t="n">
        <v>0.9</v>
      </c>
      <c r="E12" s="4" t="inlineStr">
        <is>
          <t xml:space="preserve"> </t>
        </is>
      </c>
      <c r="F12" s="4" t="inlineStr">
        <is>
          <t xml:space="preserve"> </t>
        </is>
      </c>
      <c r="G12" s="4" t="inlineStr">
        <is>
          <t xml:space="preserve"> </t>
        </is>
      </c>
    </row>
    <row r="13">
      <c r="A13" s="4" t="inlineStr">
        <is>
          <t>Revenue, Product and Service Benchmark [Member] | Customer Concentration Risk [Member] | Coal [Member] | Four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95</v>
      </c>
      <c r="F14" s="4" t="inlineStr">
        <is>
          <t xml:space="preserve"> </t>
        </is>
      </c>
      <c r="G14" s="4" t="inlineStr">
        <is>
          <t xml:space="preserve"> </t>
        </is>
      </c>
    </row>
    <row r="15">
      <c r="A15" s="4" t="inlineStr">
        <is>
          <t>Revenue, Product and Service Benchmark [Member] | Customer Concentration Risk [Member] | Electric Distribu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ajor Customer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Revenue, Product and Service Benchmark [Member] | Customer Concentration Risk [Member] | Electric Distribution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1</v>
      </c>
      <c r="E18" s="4" t="inlineStr">
        <is>
          <t xml:space="preserve"> </t>
        </is>
      </c>
      <c r="F18" s="4" t="inlineStr">
        <is>
          <t xml:space="preserve"> </t>
        </is>
      </c>
      <c r="G18" s="4" t="inlineStr">
        <is>
          <t xml:space="preserve"> </t>
        </is>
      </c>
    </row>
    <row r="19">
      <c r="A19" s="4" t="inlineStr">
        <is>
          <t>Revenue, Product and Service Benchmark [Member] | Product Concentration Risk [Member] | Electricity, Gene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Accounts Receivable [Member] | Customer Concentration Risk [Member] | Co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Major Customers</t>
        </is>
      </c>
      <c r="B22" s="4" t="inlineStr">
        <is>
          <t xml:space="preserve"> </t>
        </is>
      </c>
      <c r="C22" s="4" t="inlineStr">
        <is>
          <t xml:space="preserve"> </t>
        </is>
      </c>
      <c r="D22" s="6" t="n">
        <v>4</v>
      </c>
      <c r="E22" s="6" t="n">
        <v>5</v>
      </c>
      <c r="F22" s="4" t="inlineStr">
        <is>
          <t xml:space="preserve"> </t>
        </is>
      </c>
      <c r="G22" s="4" t="inlineStr">
        <is>
          <t xml:space="preserve"> </t>
        </is>
      </c>
    </row>
    <row r="23">
      <c r="A23" s="4" t="inlineStr">
        <is>
          <t>Accounts Receivable [Member] | Customer Concentration Risk [Member] | Coal [Member] | Five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9" t="n">
        <v>0.86</v>
      </c>
      <c r="E24" s="9" t="n">
        <v>0.99</v>
      </c>
      <c r="F24" s="4" t="inlineStr">
        <is>
          <t xml:space="preserve"> </t>
        </is>
      </c>
      <c r="G24" s="4" t="inlineStr">
        <is>
          <t xml:space="preserve"> </t>
        </is>
      </c>
    </row>
    <row r="25">
      <c r="A25" s="4" t="inlineStr">
        <is>
          <t>Accounts Receivable [Member] | Customer Concentration Risk [Member] | Electric Distribu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ajor Customers</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Accounts Receivable [Member] | Customer Concentration Risk [Member] | Electric Distribution [Member] | One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1</v>
      </c>
      <c r="E28" s="4" t="inlineStr">
        <is>
          <t xml:space="preserve"> </t>
        </is>
      </c>
      <c r="F28" s="4" t="inlineStr">
        <is>
          <t xml:space="preserve"> </t>
        </is>
      </c>
      <c r="G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acity Payment Reductions</t>
        </is>
      </c>
      <c r="B30" s="5" t="n">
        <v>7500</v>
      </c>
      <c r="C30" s="4" t="inlineStr">
        <is>
          <t xml:space="preserve"> </t>
        </is>
      </c>
      <c r="D30" s="4" t="inlineStr">
        <is>
          <t xml:space="preserve"> </t>
        </is>
      </c>
      <c r="E30" s="4" t="inlineStr">
        <is>
          <t xml:space="preserve"> </t>
        </is>
      </c>
      <c r="F30" s="4" t="inlineStr">
        <is>
          <t xml:space="preserve"> </t>
        </is>
      </c>
      <c r="G30" s="5" t="n">
        <v>7500</v>
      </c>
    </row>
    <row r="31">
      <c r="A31" s="4" t="inlineStr">
        <is>
          <t>Forecast [Member] | Revenue, Product and Service Benchmark [Member] | Customer Concentration Risk [Member] | Energy Outpu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9" t="n">
        <v>0.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cast [Member] | Revenue, Product and Service Benchmark [Member] | Customer Concentration Risk [Member] | Energy Capac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9" t="n">
        <v>0.32</v>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row>
    <row r="37">
      <c r="A37" s="4" t="inlineStr">
        <is>
          <t>Minimum [Member] | Measurement Input, Discoun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RO measurement input</t>
        </is>
      </c>
      <c r="B38" s="4" t="inlineStr">
        <is>
          <t xml:space="preserve"> </t>
        </is>
      </c>
      <c r="C38" s="4" t="inlineStr">
        <is>
          <t xml:space="preserve"> </t>
        </is>
      </c>
      <c r="D38" s="10" t="n">
        <v>0.05</v>
      </c>
      <c r="E38" s="4" t="inlineStr">
        <is>
          <t xml:space="preserve"> </t>
        </is>
      </c>
      <c r="F38" s="4" t="inlineStr">
        <is>
          <t xml:space="preserve"> </t>
        </is>
      </c>
      <c r="G38" s="4" t="inlineStr">
        <is>
          <t xml:space="preserve"> </t>
        </is>
      </c>
    </row>
    <row r="39">
      <c r="A39" s="4" t="inlineStr">
        <is>
          <t>Minimum [Member] | Surface and Underground Mining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 (Year)</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inimum [Member] | Power Plant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 (Year)</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Maximum [Member] | Measurement Input, Discoun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RO measurement input</t>
        </is>
      </c>
      <c r="B46" s="4" t="inlineStr">
        <is>
          <t xml:space="preserve"> </t>
        </is>
      </c>
      <c r="C46" s="4" t="inlineStr">
        <is>
          <t xml:space="preserve"> </t>
        </is>
      </c>
      <c r="D46" s="11" t="n">
        <v>0.1</v>
      </c>
      <c r="E46" s="4" t="inlineStr">
        <is>
          <t xml:space="preserve"> </t>
        </is>
      </c>
      <c r="F46" s="4" t="inlineStr">
        <is>
          <t xml:space="preserve"> </t>
        </is>
      </c>
      <c r="G46" s="4" t="inlineStr">
        <is>
          <t xml:space="preserve"> </t>
        </is>
      </c>
    </row>
    <row r="47">
      <c r="A47" s="4" t="inlineStr">
        <is>
          <t>Maximum [Member] | Surface and Underground Mining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Useful Life (Year)</t>
        </is>
      </c>
      <c r="B48" s="4" t="inlineStr">
        <is>
          <t xml:space="preserve"> </t>
        </is>
      </c>
      <c r="C48" s="4" t="inlineStr">
        <is>
          <t xml:space="preserve"> </t>
        </is>
      </c>
      <c r="D48" s="4" t="inlineStr">
        <is>
          <t>25 years</t>
        </is>
      </c>
      <c r="E48" s="4" t="inlineStr">
        <is>
          <t xml:space="preserve"> </t>
        </is>
      </c>
      <c r="F48" s="4" t="inlineStr">
        <is>
          <t xml:space="preserve"> </t>
        </is>
      </c>
      <c r="G48" s="4" t="inlineStr">
        <is>
          <t xml:space="preserve"> </t>
        </is>
      </c>
    </row>
    <row r="49">
      <c r="A49" s="4" t="inlineStr">
        <is>
          <t>Maximum [Member] | Power Plant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Useful Life (Year)</t>
        </is>
      </c>
      <c r="B50" s="4" t="inlineStr">
        <is>
          <t xml:space="preserve"> </t>
        </is>
      </c>
      <c r="C50" s="4" t="inlineStr">
        <is>
          <t xml:space="preserve"> </t>
        </is>
      </c>
      <c r="D50" s="4" t="inlineStr">
        <is>
          <t>9 years</t>
        </is>
      </c>
      <c r="E50" s="4" t="inlineStr">
        <is>
          <t xml:space="preserve"> </t>
        </is>
      </c>
      <c r="F50" s="4" t="inlineStr">
        <is>
          <t xml:space="preserve"> </t>
        </is>
      </c>
      <c r="G50" s="4" t="inlineStr">
        <is>
          <t xml:space="preserve"> </t>
        </is>
      </c>
    </row>
    <row r="51">
      <c r="A51" s="4" t="inlineStr">
        <is>
          <t>Coal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ract with Customer, Asset, Amortized Expense</t>
        </is>
      </c>
      <c r="B52" s="4" t="inlineStr">
        <is>
          <t xml:space="preserve"> </t>
        </is>
      </c>
      <c r="C52" s="4" t="inlineStr">
        <is>
          <t xml:space="preserve"> </t>
        </is>
      </c>
      <c r="D52" s="5" t="n">
        <v>14700</v>
      </c>
      <c r="E52" s="4" t="inlineStr">
        <is>
          <t xml:space="preserve"> </t>
        </is>
      </c>
      <c r="F52" s="4" t="inlineStr">
        <is>
          <t xml:space="preserve"> </t>
        </is>
      </c>
      <c r="G52" s="4" t="inlineStr">
        <is>
          <t xml:space="preserve"> </t>
        </is>
      </c>
    </row>
    <row r="53">
      <c r="A53" s="4" t="inlineStr">
        <is>
          <t>Coal Purchase Agreement [Member] | Operating Exp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tract with Customer, Asset, Amortized Expense</t>
        </is>
      </c>
      <c r="B54" s="4" t="inlineStr">
        <is>
          <t xml:space="preserve"> </t>
        </is>
      </c>
      <c r="C54" s="4" t="inlineStr">
        <is>
          <t xml:space="preserve"> </t>
        </is>
      </c>
      <c r="D54" s="6" t="n">
        <v>3600</v>
      </c>
      <c r="E54" s="4" t="inlineStr">
        <is>
          <t xml:space="preserve"> </t>
        </is>
      </c>
      <c r="F54" s="4" t="inlineStr">
        <is>
          <t xml:space="preserve"> </t>
        </is>
      </c>
      <c r="G54" s="4" t="inlineStr">
        <is>
          <t xml:space="preserve"> </t>
        </is>
      </c>
    </row>
    <row r="55">
      <c r="A55" s="4" t="inlineStr">
        <is>
          <t>Power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act with Customer, Liability, Amortization Expense</t>
        </is>
      </c>
      <c r="B56" s="4" t="inlineStr">
        <is>
          <t xml:space="preserve"> </t>
        </is>
      </c>
      <c r="C56" s="4" t="inlineStr">
        <is>
          <t xml:space="preserve"> </t>
        </is>
      </c>
      <c r="D56" s="5" t="n">
        <v>23300</v>
      </c>
      <c r="E56" s="4" t="inlineStr">
        <is>
          <t xml:space="preserve"> </t>
        </is>
      </c>
      <c r="F56" s="4" t="inlineStr">
        <is>
          <t xml:space="preserve"> </t>
        </is>
      </c>
      <c r="G56" s="4" t="inlineStr">
        <is>
          <t xml:space="preserve"> </t>
        </is>
      </c>
    </row>
    <row r="57">
      <c r="A57" s="4" t="inlineStr">
        <is>
          <t>Southwestern India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Underground Mines Included in the Significant Operating Segment</t>
        </is>
      </c>
      <c r="B58" s="4" t="inlineStr">
        <is>
          <t xml:space="preserve"> </t>
        </is>
      </c>
      <c r="C58" s="4" t="inlineStr">
        <is>
          <t xml:space="preserve"> </t>
        </is>
      </c>
      <c r="D58" s="6" t="n">
        <v>2</v>
      </c>
      <c r="E58" s="4" t="inlineStr">
        <is>
          <t xml:space="preserve"> </t>
        </is>
      </c>
      <c r="F58" s="4" t="inlineStr">
        <is>
          <t xml:space="preserve"> </t>
        </is>
      </c>
      <c r="G58" s="4" t="inlineStr">
        <is>
          <t xml:space="preserve"> </t>
        </is>
      </c>
    </row>
    <row r="59">
      <c r="A59" s="4" t="inlineStr">
        <is>
          <t>Sunrise Energ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 Ownership Percentage</t>
        </is>
      </c>
      <c r="B60" s="4" t="inlineStr">
        <is>
          <t xml:space="preserve"> </t>
        </is>
      </c>
      <c r="C60" s="4" t="inlineStr">
        <is>
          <t xml:space="preserve"> </t>
        </is>
      </c>
      <c r="D60" s="9" t="n">
        <v>0.5</v>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2</t>
        </is>
      </c>
      <c r="D2" s="2" t="inlineStr">
        <is>
          <t>Dec. 31, 2021</t>
        </is>
      </c>
    </row>
    <row r="3">
      <c r="A3" s="3" t="inlineStr">
        <is>
          <t>SALES AND OPERATING REVENUES:</t>
        </is>
      </c>
      <c r="C3" s="4" t="inlineStr">
        <is>
          <t xml:space="preserve"> </t>
        </is>
      </c>
      <c r="D3" s="4" t="inlineStr">
        <is>
          <t xml:space="preserve"> </t>
        </is>
      </c>
    </row>
    <row r="4">
      <c r="A4" s="4" t="inlineStr">
        <is>
          <t>Other revenues</t>
        </is>
      </c>
      <c r="C4" s="5" t="n">
        <v>6363</v>
      </c>
      <c r="D4" s="5" t="n">
        <v>3763</v>
      </c>
    </row>
    <row r="5">
      <c r="A5" s="4" t="inlineStr">
        <is>
          <t>Total sales and operating revenues</t>
        </is>
      </c>
      <c r="C5" s="6" t="n">
        <v>361991</v>
      </c>
      <c r="D5" s="6" t="n">
        <v>247666</v>
      </c>
    </row>
    <row r="6">
      <c r="A6" s="3" t="inlineStr">
        <is>
          <t>OPERATING EXPENSES:</t>
        </is>
      </c>
      <c r="C6" s="4" t="inlineStr">
        <is>
          <t xml:space="preserve"> </t>
        </is>
      </c>
      <c r="D6" s="4" t="inlineStr">
        <is>
          <t xml:space="preserve"> </t>
        </is>
      </c>
    </row>
    <row r="7">
      <c r="A7" s="4" t="inlineStr">
        <is>
          <t>Operating expenses</t>
        </is>
      </c>
      <c r="C7" s="6" t="n">
        <v>266608</v>
      </c>
      <c r="D7" s="6" t="n">
        <v>198840</v>
      </c>
    </row>
    <row r="8">
      <c r="A8" s="4" t="inlineStr">
        <is>
          <t>Depreciation, depletion and amortization</t>
        </is>
      </c>
      <c r="C8" s="6" t="n">
        <v>46875</v>
      </c>
      <c r="D8" s="6" t="n">
        <v>39973</v>
      </c>
    </row>
    <row r="9">
      <c r="A9" s="4" t="inlineStr">
        <is>
          <t>Asset impairment</t>
        </is>
      </c>
      <c r="C9" s="6" t="n">
        <v>0</v>
      </c>
      <c r="D9" s="6" t="n">
        <v>1588</v>
      </c>
    </row>
    <row r="10">
      <c r="A10" s="4" t="inlineStr">
        <is>
          <t>Asset retirement obligations accretion</t>
        </is>
      </c>
      <c r="C10" s="6" t="n">
        <v>1010</v>
      </c>
      <c r="D10" s="6" t="n">
        <v>1504</v>
      </c>
    </row>
    <row r="11">
      <c r="A11" s="4" t="inlineStr">
        <is>
          <t>Asset retirement obligations change in estimate</t>
        </is>
      </c>
      <c r="C11" s="6" t="n">
        <v>0</v>
      </c>
      <c r="D11" s="6" t="n">
        <v>-3510</v>
      </c>
    </row>
    <row r="12">
      <c r="A12" s="4" t="inlineStr">
        <is>
          <t>Exploration costs</t>
        </is>
      </c>
      <c r="C12" s="6" t="n">
        <v>651</v>
      </c>
      <c r="D12" s="6" t="n">
        <v>482</v>
      </c>
    </row>
    <row r="13">
      <c r="A13" s="4" t="inlineStr">
        <is>
          <t>General and administrative</t>
        </is>
      </c>
      <c r="C13" s="6" t="n">
        <v>16417</v>
      </c>
      <c r="D13" s="6" t="n">
        <v>14833</v>
      </c>
    </row>
    <row r="14">
      <c r="A14" s="4" t="inlineStr">
        <is>
          <t>Total operating expenses</t>
        </is>
      </c>
      <c r="C14" s="6" t="n">
        <v>331561</v>
      </c>
      <c r="D14" s="6" t="n">
        <v>253710</v>
      </c>
    </row>
    <row r="15">
      <c r="A15" s="4" t="inlineStr">
        <is>
          <t>INCOME (LOSS) FROM OPERATIONS</t>
        </is>
      </c>
      <c r="C15" s="6" t="n">
        <v>30430</v>
      </c>
      <c r="D15" s="6" t="n">
        <v>-6044</v>
      </c>
    </row>
    <row r="16">
      <c r="A16" s="4" t="inlineStr">
        <is>
          <t>Interest expense (1)</t>
        </is>
      </c>
      <c r="B16" s="4" t="inlineStr">
        <is>
          <t>[1]</t>
        </is>
      </c>
      <c r="C16" s="6" t="n">
        <v>-11012</v>
      </c>
      <c r="D16" s="6" t="n">
        <v>-8048</v>
      </c>
    </row>
    <row r="17">
      <c r="A17" s="4" t="inlineStr">
        <is>
          <t>Gain on extinguishment of debt</t>
        </is>
      </c>
      <c r="C17" s="6" t="n">
        <v>0</v>
      </c>
      <c r="D17" s="6" t="n">
        <v>10000</v>
      </c>
    </row>
    <row r="18">
      <c r="A18" s="4" t="inlineStr">
        <is>
          <t>Equity method investment income</t>
        </is>
      </c>
      <c r="C18" s="6" t="n">
        <v>443</v>
      </c>
      <c r="D18" s="6" t="n">
        <v>364</v>
      </c>
    </row>
    <row r="19">
      <c r="A19" s="4" t="inlineStr">
        <is>
          <t>INCOME (LOSS) BEFORE INCOME TAXES</t>
        </is>
      </c>
      <c r="C19" s="6" t="n">
        <v>19861</v>
      </c>
      <c r="D19" s="6" t="n">
        <v>-3728</v>
      </c>
    </row>
    <row r="20">
      <c r="A20" s="3" t="inlineStr">
        <is>
          <t>INCOME TAX EXPENSE:</t>
        </is>
      </c>
      <c r="C20" s="4" t="inlineStr">
        <is>
          <t xml:space="preserve"> </t>
        </is>
      </c>
      <c r="D20" s="4" t="inlineStr">
        <is>
          <t xml:space="preserve"> </t>
        </is>
      </c>
    </row>
    <row r="21">
      <c r="A21" s="4" t="inlineStr">
        <is>
          <t>Current</t>
        </is>
      </c>
      <c r="C21" s="6" t="n">
        <v>0</v>
      </c>
      <c r="D21" s="6" t="n">
        <v>0</v>
      </c>
    </row>
    <row r="22">
      <c r="A22" s="4" t="inlineStr">
        <is>
          <t>Deferred</t>
        </is>
      </c>
      <c r="C22" s="6" t="n">
        <v>1756</v>
      </c>
      <c r="D22" s="6" t="n">
        <v>26</v>
      </c>
    </row>
    <row r="23">
      <c r="A23" s="4" t="inlineStr">
        <is>
          <t>Total income tax expense</t>
        </is>
      </c>
      <c r="C23" s="6" t="n">
        <v>1756</v>
      </c>
      <c r="D23" s="6" t="n">
        <v>26</v>
      </c>
    </row>
    <row r="24">
      <c r="A24" s="4" t="inlineStr">
        <is>
          <t>NET INCOME (LOSS)</t>
        </is>
      </c>
      <c r="C24" s="5" t="n">
        <v>18105</v>
      </c>
      <c r="D24" s="5" t="n">
        <v>-3754</v>
      </c>
    </row>
    <row r="25">
      <c r="A25" s="3" t="inlineStr">
        <is>
          <t>NET INCOME (LOSS) PER SHARE:</t>
        </is>
      </c>
      <c r="C25" s="4" t="inlineStr">
        <is>
          <t xml:space="preserve"> </t>
        </is>
      </c>
      <c r="D25" s="4" t="inlineStr">
        <is>
          <t xml:space="preserve"> </t>
        </is>
      </c>
    </row>
    <row r="26">
      <c r="A26" s="4" t="inlineStr">
        <is>
          <t>Basic (in dollars per share)</t>
        </is>
      </c>
      <c r="C26" s="7" t="n">
        <v>0.57</v>
      </c>
      <c r="D26" s="7" t="n">
        <v>-0.12</v>
      </c>
    </row>
    <row r="27">
      <c r="A27" s="4" t="inlineStr">
        <is>
          <t>Diluted (in dollars per share)</t>
        </is>
      </c>
      <c r="C27" s="7" t="n">
        <v>0.55</v>
      </c>
      <c r="D27" s="7" t="n">
        <v>-0.12</v>
      </c>
    </row>
    <row r="28">
      <c r="A28" s="3" t="inlineStr">
        <is>
          <t>WEIGHTED AVERAGE SHARES OUTSTANDING:</t>
        </is>
      </c>
      <c r="C28" s="4" t="inlineStr">
        <is>
          <t xml:space="preserve"> </t>
        </is>
      </c>
      <c r="D28" s="4" t="inlineStr">
        <is>
          <t xml:space="preserve"> </t>
        </is>
      </c>
    </row>
    <row r="29">
      <c r="A29" s="4" t="inlineStr">
        <is>
          <t>Basic (in shares)</t>
        </is>
      </c>
      <c r="C29" s="6" t="n">
        <v>32043</v>
      </c>
      <c r="D29" s="6" t="n">
        <v>30614</v>
      </c>
    </row>
    <row r="30">
      <c r="A30" s="4" t="inlineStr">
        <is>
          <t>Diluted (in shares)</t>
        </is>
      </c>
      <c r="C30" s="6" t="n">
        <v>33649</v>
      </c>
      <c r="D30" s="6" t="n">
        <v>30614</v>
      </c>
    </row>
    <row r="31">
      <c r="A31" s="3" t="inlineStr">
        <is>
          <t>(1) Interest Expense:</t>
        </is>
      </c>
      <c r="C31" s="4" t="inlineStr">
        <is>
          <t xml:space="preserve"> </t>
        </is>
      </c>
      <c r="D31" s="4" t="inlineStr">
        <is>
          <t xml:space="preserve"> </t>
        </is>
      </c>
    </row>
    <row r="32">
      <c r="A32" s="4" t="inlineStr">
        <is>
          <t>Interest on bank debt</t>
        </is>
      </c>
      <c r="C32" s="5" t="n">
        <v>7563</v>
      </c>
      <c r="D32" s="5" t="n">
        <v>8510</v>
      </c>
    </row>
    <row r="33">
      <c r="A33" s="4" t="inlineStr">
        <is>
          <t>Other interest</t>
        </is>
      </c>
      <c r="C33" s="6" t="n">
        <v>715</v>
      </c>
      <c r="D33" s="6" t="n">
        <v>0</v>
      </c>
    </row>
    <row r="34">
      <c r="A34" s="3" t="inlineStr">
        <is>
          <t>Amortization and swap related interest:</t>
        </is>
      </c>
      <c r="C34" s="4" t="inlineStr">
        <is>
          <t xml:space="preserve"> </t>
        </is>
      </c>
      <c r="D34" s="4" t="inlineStr">
        <is>
          <t xml:space="preserve"> </t>
        </is>
      </c>
    </row>
    <row r="35">
      <c r="A35" s="4" t="inlineStr">
        <is>
          <t>Payments on interest rate swap, net of changes in value</t>
        </is>
      </c>
      <c r="C35" s="6" t="n">
        <v>-867</v>
      </c>
      <c r="D35" s="6" t="n">
        <v>-3026</v>
      </c>
    </row>
    <row r="36">
      <c r="A36" s="4" t="inlineStr">
        <is>
          <t>Amortization of debt issuance costs</t>
        </is>
      </c>
      <c r="C36" s="6" t="n">
        <v>3601</v>
      </c>
      <c r="D36" s="6" t="n">
        <v>2564</v>
      </c>
    </row>
    <row r="37">
      <c r="A37" s="4" t="inlineStr">
        <is>
          <t>Total amortization and swap related interest</t>
        </is>
      </c>
      <c r="C37" s="6" t="n">
        <v>2734</v>
      </c>
      <c r="D37" s="6" t="n">
        <v>-462</v>
      </c>
    </row>
    <row r="38">
      <c r="A38" s="4" t="inlineStr">
        <is>
          <t>Total interest expense</t>
        </is>
      </c>
      <c r="B38" s="4" t="inlineStr">
        <is>
          <t>[1]</t>
        </is>
      </c>
      <c r="C38" s="6" t="n">
        <v>11012</v>
      </c>
      <c r="D38" s="6" t="n">
        <v>8048</v>
      </c>
    </row>
    <row r="39">
      <c r="A39" s="4" t="inlineStr">
        <is>
          <t>Coal Sales [Member]</t>
        </is>
      </c>
      <c r="C39" s="4" t="inlineStr">
        <is>
          <t xml:space="preserve"> </t>
        </is>
      </c>
      <c r="D39" s="4" t="inlineStr">
        <is>
          <t xml:space="preserve"> </t>
        </is>
      </c>
    </row>
    <row r="40">
      <c r="A40" s="3" t="inlineStr">
        <is>
          <t>SALES AND OPERATING REVENUES:</t>
        </is>
      </c>
      <c r="C40" s="4" t="inlineStr">
        <is>
          <t xml:space="preserve"> </t>
        </is>
      </c>
      <c r="D40" s="4" t="inlineStr">
        <is>
          <t xml:space="preserve"> </t>
        </is>
      </c>
    </row>
    <row r="41">
      <c r="A41" s="4" t="inlineStr">
        <is>
          <t>Revenues</t>
        </is>
      </c>
      <c r="C41" s="6" t="n">
        <v>289376</v>
      </c>
      <c r="D41" s="6" t="n">
        <v>243903</v>
      </c>
    </row>
    <row r="42">
      <c r="A42" s="4" t="inlineStr">
        <is>
          <t>Electric Sales [Member]</t>
        </is>
      </c>
      <c r="C42" s="4" t="inlineStr">
        <is>
          <t xml:space="preserve"> </t>
        </is>
      </c>
      <c r="D42" s="4" t="inlineStr">
        <is>
          <t xml:space="preserve"> </t>
        </is>
      </c>
    </row>
    <row r="43">
      <c r="A43" s="3" t="inlineStr">
        <is>
          <t>SALES AND OPERATING REVENUES:</t>
        </is>
      </c>
      <c r="C43" s="4" t="inlineStr">
        <is>
          <t xml:space="preserve"> </t>
        </is>
      </c>
      <c r="D43" s="4" t="inlineStr">
        <is>
          <t xml:space="preserve"> </t>
        </is>
      </c>
    </row>
    <row r="44">
      <c r="A44" s="4" t="inlineStr">
        <is>
          <t>Revenues</t>
        </is>
      </c>
      <c r="C44" s="5" t="n">
        <v>66252</v>
      </c>
      <c r="D44" s="5" t="n">
        <v>0</v>
      </c>
    </row>
    <row r="45"/>
    <row r="46">
      <c r="A46" s="4" t="inlineStr">
        <is>
          <t>[1]Interest Expense:</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hanges to Asset Retirement Obligation (Details) - USD ($) $ in Thousands</t>
        </is>
      </c>
      <c r="B1" s="2" t="inlineStr">
        <is>
          <t>12 Months Ended</t>
        </is>
      </c>
    </row>
    <row r="2">
      <c r="B2" s="2" t="inlineStr">
        <is>
          <t>Dec. 31, 2022</t>
        </is>
      </c>
      <c r="C2" s="2" t="inlineStr">
        <is>
          <t>Dec. 31, 2021</t>
        </is>
      </c>
    </row>
    <row r="3">
      <c r="A3" s="4" t="inlineStr">
        <is>
          <t>Balance, beginning of year</t>
        </is>
      </c>
      <c r="B3" s="5" t="n">
        <v>14125</v>
      </c>
      <c r="C3" s="5" t="n">
        <v>16277</v>
      </c>
    </row>
    <row r="4">
      <c r="A4" s="4" t="inlineStr">
        <is>
          <t>Merom acquisition</t>
        </is>
      </c>
      <c r="B4" s="6" t="n">
        <v>7230</v>
      </c>
      <c r="C4" s="6" t="n">
        <v>0</v>
      </c>
    </row>
    <row r="5">
      <c r="A5" s="4" t="inlineStr">
        <is>
          <t>Freelandville addition</t>
        </is>
      </c>
      <c r="B5" s="6" t="n">
        <v>1631</v>
      </c>
      <c r="C5" s="4" t="inlineStr">
        <is>
          <t xml:space="preserve"> </t>
        </is>
      </c>
    </row>
    <row r="6">
      <c r="A6" s="4" t="inlineStr">
        <is>
          <t>Accretion</t>
        </is>
      </c>
      <c r="B6" s="6" t="n">
        <v>1010</v>
      </c>
      <c r="C6" s="6" t="n">
        <v>1504</v>
      </c>
    </row>
    <row r="7">
      <c r="A7" s="4" t="inlineStr">
        <is>
          <t>Change in estimate</t>
        </is>
      </c>
      <c r="B7" s="6" t="n">
        <v>0</v>
      </c>
      <c r="C7" s="6" t="n">
        <v>-3510</v>
      </c>
    </row>
    <row r="8">
      <c r="A8" s="4" t="inlineStr">
        <is>
          <t>Payments</t>
        </is>
      </c>
      <c r="B8" s="6" t="n">
        <v>-3162</v>
      </c>
      <c r="C8" s="6" t="n">
        <v>-146</v>
      </c>
    </row>
    <row r="9">
      <c r="A9" s="4" t="inlineStr">
        <is>
          <t>Balance, end of year</t>
        </is>
      </c>
      <c r="B9" s="6" t="n">
        <v>20834</v>
      </c>
      <c r="C9" s="6" t="n">
        <v>14125</v>
      </c>
    </row>
    <row r="10">
      <c r="A10" s="4" t="inlineStr">
        <is>
          <t>Less current portion</t>
        </is>
      </c>
      <c r="B10" s="6" t="n">
        <v>-3580</v>
      </c>
      <c r="C10" s="6" t="n">
        <v>-100</v>
      </c>
    </row>
    <row r="11">
      <c r="A11" s="4" t="inlineStr">
        <is>
          <t>Long-term balance, end of year</t>
        </is>
      </c>
      <c r="B11" s="5" t="n">
        <v>17254</v>
      </c>
      <c r="C11" s="5" t="n">
        <v>14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ng-lived Asset Impairments (Details Textual) - USD ($) $ in Thousands</t>
        </is>
      </c>
      <c r="B1" s="2" t="inlineStr">
        <is>
          <t>12 Months Ended</t>
        </is>
      </c>
    </row>
    <row r="2">
      <c r="B2" s="2" t="inlineStr">
        <is>
          <t>Dec. 31, 2022</t>
        </is>
      </c>
      <c r="C2" s="2" t="inlineStr">
        <is>
          <t>Dec. 31, 2021</t>
        </is>
      </c>
    </row>
    <row r="3">
      <c r="A3" s="4" t="inlineStr">
        <is>
          <t>Asset Impairment Charges, Total</t>
        </is>
      </c>
      <c r="B3" s="5" t="n">
        <v>0</v>
      </c>
      <c r="C3" s="5" t="n">
        <v>1588</v>
      </c>
    </row>
    <row r="4">
      <c r="A4" s="4" t="inlineStr">
        <is>
          <t>Prosperity Mine [Member]</t>
        </is>
      </c>
      <c r="B4" s="4" t="inlineStr">
        <is>
          <t xml:space="preserve"> </t>
        </is>
      </c>
      <c r="C4" s="4" t="inlineStr">
        <is>
          <t xml:space="preserve"> </t>
        </is>
      </c>
    </row>
    <row r="5">
      <c r="A5" s="4" t="inlineStr">
        <is>
          <t>Asset Impairment Charges, Total</t>
        </is>
      </c>
      <c r="B5" s="4" t="inlineStr">
        <is>
          <t xml:space="preserve"> </t>
        </is>
      </c>
      <c r="C5" s="5" t="n">
        <v>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Dec. 31, 2022</t>
        </is>
      </c>
      <c r="C1" s="2" t="inlineStr">
        <is>
          <t>Dec. 31, 2021</t>
        </is>
      </c>
    </row>
    <row r="2">
      <c r="A2" s="4" t="inlineStr">
        <is>
          <t>Inventory Adjustments, Total</t>
        </is>
      </c>
      <c r="B2" s="12" t="n">
        <v>4.9</v>
      </c>
      <c r="C2" s="12"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Long-term Assets - Other Long-term Assets (Details) - USD ($) $ in Thousands</t>
        </is>
      </c>
      <c r="B1" s="2" t="inlineStr">
        <is>
          <t>Dec. 31, 2022</t>
        </is>
      </c>
      <c r="C1" s="2" t="inlineStr">
        <is>
          <t>Dec. 31, 2021</t>
        </is>
      </c>
    </row>
    <row r="2">
      <c r="A2" s="4" t="inlineStr">
        <is>
          <t>Advanced coal royalties</t>
        </is>
      </c>
      <c r="B2" s="5" t="n">
        <v>5967</v>
      </c>
      <c r="C2" s="5" t="n">
        <v>6678</v>
      </c>
    </row>
    <row r="3">
      <c r="A3" s="4" t="inlineStr">
        <is>
          <t>Other</t>
        </is>
      </c>
      <c r="B3" s="6" t="n">
        <v>1618</v>
      </c>
      <c r="C3" s="6" t="n">
        <v>1694</v>
      </c>
    </row>
    <row r="4">
      <c r="A4" s="4" t="inlineStr">
        <is>
          <t>Total other assets</t>
        </is>
      </c>
      <c r="B4" s="5" t="n">
        <v>7585</v>
      </c>
      <c r="C4" s="5" t="n">
        <v>8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Note 5 - Bank Debt (Details Textual) $ in Thousands</t>
        </is>
      </c>
      <c r="D1" s="2" t="inlineStr">
        <is>
          <t>1 Months Ended</t>
        </is>
      </c>
      <c r="E1" s="2" t="inlineStr">
        <is>
          <t>2 Months Ended</t>
        </is>
      </c>
      <c r="F1" s="2" t="inlineStr">
        <is>
          <t>3 Months Ended</t>
        </is>
      </c>
      <c r="H1" s="2" t="inlineStr">
        <is>
          <t>9 Months Ended</t>
        </is>
      </c>
      <c r="I1" s="2" t="inlineStr">
        <is>
          <t>12 Months Ended</t>
        </is>
      </c>
    </row>
    <row r="2">
      <c r="B2" s="2" t="inlineStr">
        <is>
          <t>Mar. 13, 2023 USD ($)</t>
        </is>
      </c>
      <c r="C2" s="2" t="inlineStr">
        <is>
          <t>Apr. 15, 2020 USD ($)</t>
        </is>
      </c>
      <c r="D2" s="2" t="inlineStr">
        <is>
          <t>Mar. 31, 2023 USD ($)</t>
        </is>
      </c>
      <c r="E2" s="2" t="inlineStr">
        <is>
          <t>Mar. 12, 2023 USD ($)</t>
        </is>
      </c>
      <c r="F2" s="2" t="inlineStr">
        <is>
          <t>Mar. 31, 2024 USD ($)</t>
        </is>
      </c>
      <c r="G2" s="2" t="inlineStr">
        <is>
          <t>Mar. 31, 2023</t>
        </is>
      </c>
      <c r="H2" s="2" t="inlineStr">
        <is>
          <t>Dec. 31, 2023 USD ($)</t>
        </is>
      </c>
      <c r="I2" s="2" t="inlineStr">
        <is>
          <t>Dec. 31, 2022 USD ($)</t>
        </is>
      </c>
      <c r="J2" s="2" t="inlineStr">
        <is>
          <t>Mar. 25, 2022 USD ($)</t>
        </is>
      </c>
      <c r="K2" s="2" t="inlineStr">
        <is>
          <t>Dec. 31, 2021 USD ($)</t>
        </is>
      </c>
      <c r="L2" s="2" t="inlineStr">
        <is>
          <t>Jul. 23, 2021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5213</v>
      </c>
      <c r="J3" s="4" t="inlineStr">
        <is>
          <t xml:space="preserve"> </t>
        </is>
      </c>
      <c r="K3" s="5" t="n">
        <v>111738</v>
      </c>
      <c r="L3" s="4" t="inlineStr">
        <is>
          <t xml:space="preserve"> </t>
        </is>
      </c>
    </row>
    <row r="4">
      <c r="A4" s="4" t="inlineStr">
        <is>
          <t>Debt Issuance Costs, Ne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9</v>
      </c>
      <c r="J4" s="4" t="inlineStr">
        <is>
          <t xml:space="preserve"> </t>
        </is>
      </c>
      <c r="K4" s="6" t="n">
        <v>3973</v>
      </c>
      <c r="L4" s="4" t="inlineStr">
        <is>
          <t xml:space="preserve"> </t>
        </is>
      </c>
    </row>
    <row r="5">
      <c r="A5" s="4" t="inlineStr">
        <is>
          <t>Le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2.05</v>
      </c>
      <c r="J5" s="4" t="inlineStr">
        <is>
          <t xml:space="preserve"> </t>
        </is>
      </c>
      <c r="K5" s="4" t="inlineStr">
        <is>
          <t xml:space="preserve"> </t>
        </is>
      </c>
      <c r="L5" s="4" t="inlineStr">
        <is>
          <t xml:space="preserve"> </t>
        </is>
      </c>
    </row>
    <row r="6">
      <c r="A6" s="4" t="inlineStr">
        <is>
          <t>London Interbank Offered Rate (LIBOR)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4</v>
      </c>
      <c r="J7" s="4" t="inlineStr">
        <is>
          <t xml:space="preserve"> </t>
        </is>
      </c>
      <c r="K7" s="4" t="inlineStr">
        <is>
          <t xml:space="preserve"> </t>
        </is>
      </c>
      <c r="L7" s="4" t="inlineStr">
        <is>
          <t xml:space="preserve"> </t>
        </is>
      </c>
    </row>
    <row r="8">
      <c r="A8" s="4" t="inlineStr">
        <is>
          <t>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crease (Decrease), Ne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500</v>
      </c>
      <c r="J9" s="4" t="inlineStr">
        <is>
          <t xml:space="preserve"> </t>
        </is>
      </c>
      <c r="K9" s="4" t="inlineStr">
        <is>
          <t xml:space="preserve"> </t>
        </is>
      </c>
      <c r="L9" s="4" t="inlineStr">
        <is>
          <t xml:space="preserve"> </t>
        </is>
      </c>
    </row>
    <row r="10">
      <c r="A10" s="4" t="inlineStr">
        <is>
          <t>Debt Instrument, Liquid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100</v>
      </c>
      <c r="J10" s="4" t="inlineStr">
        <is>
          <t xml:space="preserve"> </t>
        </is>
      </c>
      <c r="K10" s="4" t="inlineStr">
        <is>
          <t xml:space="preserve"> </t>
        </is>
      </c>
      <c r="L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00</v>
      </c>
      <c r="J11" s="4" t="inlineStr">
        <is>
          <t xml:space="preserve"> </t>
        </is>
      </c>
      <c r="K11" s="4" t="inlineStr">
        <is>
          <t xml:space="preserve"> </t>
        </is>
      </c>
      <c r="L11" s="4" t="inlineStr">
        <is>
          <t xml:space="preserve"> </t>
        </is>
      </c>
    </row>
    <row r="12">
      <c r="A12" s="4" t="inlineStr">
        <is>
          <t>Debt Issuance Costs, Ne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v>
      </c>
      <c r="J12" s="5" t="n">
        <v>2100</v>
      </c>
      <c r="K12" s="5" t="n">
        <v>4000</v>
      </c>
      <c r="L12" s="4" t="inlineStr">
        <is>
          <t xml:space="preserve"> </t>
        </is>
      </c>
    </row>
    <row r="13">
      <c r="A13" s="4" t="inlineStr">
        <is>
          <t>Debt Instrument, Covenant, Debt Service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49</v>
      </c>
      <c r="J13" s="4" t="inlineStr">
        <is>
          <t xml:space="preserve"> </t>
        </is>
      </c>
      <c r="K13" s="4" t="inlineStr">
        <is>
          <t xml:space="preserve"> </t>
        </is>
      </c>
      <c r="L13" s="4" t="inlineStr">
        <is>
          <t xml:space="preserve"> </t>
        </is>
      </c>
    </row>
    <row r="14">
      <c r="A14" s="4" t="inlineStr">
        <is>
          <t>Credit Agreemen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292</v>
      </c>
      <c r="J15" s="4" t="inlineStr">
        <is>
          <t xml:space="preserve"> </t>
        </is>
      </c>
      <c r="K15" s="4" t="inlineStr">
        <is>
          <t xml:space="preserve"> </t>
        </is>
      </c>
      <c r="L15" s="4" t="inlineStr">
        <is>
          <t xml:space="preserve"> </t>
        </is>
      </c>
    </row>
    <row r="16">
      <c r="A16" s="4" t="inlineStr">
        <is>
          <t>Credit Agreement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0</v>
      </c>
      <c r="J17" s="4" t="inlineStr">
        <is>
          <t xml:space="preserve"> </t>
        </is>
      </c>
      <c r="K17" s="4" t="inlineStr">
        <is>
          <t xml:space="preserve"> </t>
        </is>
      </c>
      <c r="L17" s="4" t="inlineStr">
        <is>
          <t xml:space="preserve"> </t>
        </is>
      </c>
    </row>
    <row r="18">
      <c r="A18" s="4" t="inlineStr">
        <is>
          <t>Credit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venant, Debt Service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1.25</v>
      </c>
      <c r="J19" s="4" t="inlineStr">
        <is>
          <t xml:space="preserve"> </t>
        </is>
      </c>
      <c r="K19" s="4" t="inlineStr">
        <is>
          <t xml:space="preserve"> </t>
        </is>
      </c>
      <c r="L19" s="4" t="inlineStr">
        <is>
          <t xml:space="preserve"> </t>
        </is>
      </c>
    </row>
    <row r="20">
      <c r="A20" s="4" t="inlineStr">
        <is>
          <t>Credit Agreement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Variable Rate Floor</t>
        </is>
      </c>
      <c r="B21" s="4" t="inlineStr">
        <is>
          <t xml:space="preserve"> </t>
        </is>
      </c>
      <c r="C21" s="13"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Agreement [Member] | London Interbank Offered Rate (LIBO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Basis Spread on Variable Rate</t>
        </is>
      </c>
      <c r="B23" s="4" t="inlineStr">
        <is>
          <t xml:space="preserve"> </t>
        </is>
      </c>
      <c r="C23" s="13" t="n">
        <v>0.02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Agreement [Member] | London Interbank Offered Rate (LIB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9"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Agreement [Member] | Forecast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eriodic Payment, Total</t>
        </is>
      </c>
      <c r="B27" s="4" t="inlineStr">
        <is>
          <t xml:space="preserve"> </t>
        </is>
      </c>
      <c r="C27" s="4" t="inlineStr">
        <is>
          <t xml:space="preserve"> </t>
        </is>
      </c>
      <c r="D27" s="4" t="inlineStr">
        <is>
          <t xml:space="preserve"> </t>
        </is>
      </c>
      <c r="E27" s="4" t="inlineStr">
        <is>
          <t xml:space="preserve"> </t>
        </is>
      </c>
      <c r="F27" s="5" t="n">
        <v>5000</v>
      </c>
      <c r="G27" s="4" t="inlineStr">
        <is>
          <t xml:space="preserve"> </t>
        </is>
      </c>
      <c r="H27" s="5" t="n">
        <v>10000</v>
      </c>
      <c r="I27" s="4" t="inlineStr">
        <is>
          <t xml:space="preserve"> </t>
        </is>
      </c>
      <c r="J27" s="4" t="inlineStr">
        <is>
          <t xml:space="preserve"> </t>
        </is>
      </c>
      <c r="K27" s="4" t="inlineStr">
        <is>
          <t xml:space="preserve"> </t>
        </is>
      </c>
      <c r="L27" s="4" t="inlineStr">
        <is>
          <t xml:space="preserve"> </t>
        </is>
      </c>
    </row>
    <row r="28">
      <c r="A28" s="4" t="inlineStr">
        <is>
          <t>Credit Agreement [Member] | Forecast [Member] | Secured Overnight Financing Rate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9" t="n">
        <v>0.0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redit Agreement [Member] | Post Amendment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5000</v>
      </c>
      <c r="J31" s="4" t="inlineStr">
        <is>
          <t xml:space="preserve"> </t>
        </is>
      </c>
      <c r="K31" s="4" t="inlineStr">
        <is>
          <t xml:space="preserve"> </t>
        </is>
      </c>
      <c r="L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500</v>
      </c>
      <c r="J32" s="4" t="inlineStr">
        <is>
          <t xml:space="preserve"> </t>
        </is>
      </c>
      <c r="K32" s="4" t="inlineStr">
        <is>
          <t xml:space="preserve"> </t>
        </is>
      </c>
      <c r="L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4700</v>
      </c>
      <c r="J33" s="4" t="inlineStr">
        <is>
          <t xml:space="preserve"> </t>
        </is>
      </c>
      <c r="K33" s="4" t="inlineStr">
        <is>
          <t xml:space="preserve"> </t>
        </is>
      </c>
      <c r="L33" s="4" t="inlineStr">
        <is>
          <t xml:space="preserve"> </t>
        </is>
      </c>
    </row>
    <row r="34">
      <c r="A34" s="4" t="inlineStr">
        <is>
          <t>Credit Agreement [Member] | Subsequent Event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 Total</t>
        </is>
      </c>
      <c r="B35" s="4" t="inlineStr">
        <is>
          <t xml:space="preserve"> </t>
        </is>
      </c>
      <c r="C35" s="4" t="inlineStr">
        <is>
          <t xml:space="preserve"> </t>
        </is>
      </c>
      <c r="D35" s="5" t="n">
        <v>5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Agreement [Member] | Subsequent Event [Member] | Secured Overnight Financing Rate (SOF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9" t="n">
        <v>0.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Agreement [Member] | Subsequent Event [Member] | Secured Overnight Financing Rate (SOF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Basis Spread on Variable Rate</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Agreement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0000</v>
      </c>
      <c r="J41" s="4" t="inlineStr">
        <is>
          <t xml:space="preserve"> </t>
        </is>
      </c>
      <c r="K41" s="4" t="inlineStr">
        <is>
          <t xml:space="preserve"> </t>
        </is>
      </c>
      <c r="L41" s="4" t="inlineStr">
        <is>
          <t xml:space="preserve"> </t>
        </is>
      </c>
    </row>
    <row r="42">
      <c r="A42" s="4" t="inlineStr">
        <is>
          <t>Long-Term Line of Credi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9700</v>
      </c>
      <c r="J42" s="4" t="inlineStr">
        <is>
          <t xml:space="preserve"> </t>
        </is>
      </c>
      <c r="K42" s="4" t="inlineStr">
        <is>
          <t xml:space="preserve"> </t>
        </is>
      </c>
      <c r="L42" s="4" t="inlineStr">
        <is>
          <t xml:space="preserve"> </t>
        </is>
      </c>
    </row>
    <row r="43">
      <c r="A43" s="4" t="inlineStr">
        <is>
          <t>Debt Instrument, Unused Borrowing Capacity,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9100</v>
      </c>
      <c r="J43" s="4" t="inlineStr">
        <is>
          <t xml:space="preserve"> </t>
        </is>
      </c>
      <c r="K43" s="4" t="inlineStr">
        <is>
          <t xml:space="preserve"> </t>
        </is>
      </c>
      <c r="L43" s="4" t="inlineStr">
        <is>
          <t xml:space="preserve"> </t>
        </is>
      </c>
    </row>
    <row r="44">
      <c r="A44" s="4" t="inlineStr">
        <is>
          <t>Credit Agreement [Member] | Revolving Credit Facility [Member] | Interest Rate Sw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2700</v>
      </c>
      <c r="J45" s="4" t="inlineStr">
        <is>
          <t xml:space="preserve"> </t>
        </is>
      </c>
      <c r="K45" s="4" t="inlineStr">
        <is>
          <t xml:space="preserve"> </t>
        </is>
      </c>
      <c r="L45" s="4" t="inlineStr">
        <is>
          <t xml:space="preserve"> </t>
        </is>
      </c>
    </row>
    <row r="46">
      <c r="A46" s="4" t="inlineStr">
        <is>
          <t>Credit Agreement [Member] | Revolving Credit Facility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venant, Maximum Annual 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v>
      </c>
      <c r="I47" s="4" t="inlineStr">
        <is>
          <t xml:space="preserve"> </t>
        </is>
      </c>
      <c r="J47" s="4" t="inlineStr">
        <is>
          <t xml:space="preserve"> </t>
        </is>
      </c>
      <c r="K47" s="4" t="inlineStr">
        <is>
          <t xml:space="preserve"> </t>
        </is>
      </c>
      <c r="L47" s="4" t="inlineStr">
        <is>
          <t xml:space="preserve"> </t>
        </is>
      </c>
    </row>
    <row r="48">
      <c r="A48" s="4" t="inlineStr">
        <is>
          <t>Credit Agreement [Member] | Revolving Credit Facility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Amount to be Converted</t>
        </is>
      </c>
      <c r="B49" s="5" t="n">
        <v>3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Maximum Borrowing Capacity</t>
        </is>
      </c>
      <c r="B50" s="5" t="n">
        <v>8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Lines of Credit, Total</t>
        </is>
      </c>
      <c r="B51" s="4" t="inlineStr">
        <is>
          <t xml:space="preserve"> </t>
        </is>
      </c>
      <c r="C51" s="4" t="inlineStr">
        <is>
          <t xml:space="preserve"> </t>
        </is>
      </c>
      <c r="D51" s="4" t="inlineStr">
        <is>
          <t xml:space="preserve"> </t>
        </is>
      </c>
      <c r="E51" s="5" t="n">
        <v>17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check Protection Program CARES 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from Notes Payable, Total</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Payable,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000</v>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Dec. 31, 2022</t>
        </is>
      </c>
      <c r="C1" s="2" t="inlineStr">
        <is>
          <t>Dec. 31, 2021</t>
        </is>
      </c>
    </row>
    <row r="2">
      <c r="A2" s="4" t="inlineStr">
        <is>
          <t>Current bank debt</t>
        </is>
      </c>
      <c r="B2" s="5" t="n">
        <v>35500</v>
      </c>
      <c r="C2" s="5" t="n">
        <v>25725</v>
      </c>
    </row>
    <row r="3">
      <c r="A3" s="4" t="inlineStr">
        <is>
          <t>Less unamortized debt issuance cost</t>
        </is>
      </c>
      <c r="B3" s="6" t="n">
        <v>-2469</v>
      </c>
      <c r="C3" s="6" t="n">
        <v>-2627</v>
      </c>
    </row>
    <row r="4">
      <c r="A4" s="4" t="inlineStr">
        <is>
          <t>Net current portion</t>
        </is>
      </c>
      <c r="B4" s="6" t="n">
        <v>33031</v>
      </c>
      <c r="C4" s="6" t="n">
        <v>23098</v>
      </c>
    </row>
    <row r="5">
      <c r="A5" s="4" t="inlineStr">
        <is>
          <t>Long-term bank debt</t>
        </is>
      </c>
      <c r="B5" s="6" t="n">
        <v>49713</v>
      </c>
      <c r="C5" s="6" t="n">
        <v>86013</v>
      </c>
    </row>
    <row r="6">
      <c r="A6" s="4" t="inlineStr">
        <is>
          <t>Less unamortized debt issuance cost</t>
        </is>
      </c>
      <c r="B6" s="6" t="n">
        <v>0</v>
      </c>
      <c r="C6" s="6" t="n">
        <v>-1346</v>
      </c>
    </row>
    <row r="7">
      <c r="A7" s="4" t="inlineStr">
        <is>
          <t>Net long-term portion</t>
        </is>
      </c>
      <c r="B7" s="6" t="n">
        <v>49713</v>
      </c>
      <c r="C7" s="6" t="n">
        <v>84667</v>
      </c>
    </row>
    <row r="8">
      <c r="A8" s="4" t="inlineStr">
        <is>
          <t>Total</t>
        </is>
      </c>
      <c r="B8" s="6" t="n">
        <v>85213</v>
      </c>
      <c r="C8" s="6" t="n">
        <v>111738</v>
      </c>
    </row>
    <row r="9">
      <c r="A9" s="4" t="inlineStr">
        <is>
          <t>Less total unamortized debt issuance cost</t>
        </is>
      </c>
      <c r="B9" s="6" t="n">
        <v>-2469</v>
      </c>
      <c r="C9" s="6" t="n">
        <v>-3973</v>
      </c>
    </row>
    <row r="10">
      <c r="A10" s="4" t="inlineStr">
        <is>
          <t>Net bank debt</t>
        </is>
      </c>
      <c r="B10" s="5" t="n">
        <v>82744</v>
      </c>
      <c r="C10" s="5" t="n">
        <v>1077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5 - Bank Debt - Maximum Leverage Ratio (Details) - Credit Agreement [Member]</t>
        </is>
      </c>
      <c r="B1" s="2" t="inlineStr">
        <is>
          <t>Dec. 31, 2022</t>
        </is>
      </c>
    </row>
    <row r="2">
      <c r="A2" s="4" t="inlineStr">
        <is>
          <t>Maximum Leverage Ratio</t>
        </is>
      </c>
      <c r="B2" s="11" t="n">
        <v>2.25</v>
      </c>
    </row>
    <row r="3">
      <c r="A3" s="4" t="inlineStr">
        <is>
          <t>Period Ending June 30, 2022 [Member]</t>
        </is>
      </c>
      <c r="B3" s="4" t="inlineStr">
        <is>
          <t xml:space="preserve"> </t>
        </is>
      </c>
    </row>
    <row r="4">
      <c r="A4" s="4" t="inlineStr">
        <is>
          <t>Maximum Leverage Ratio</t>
        </is>
      </c>
      <c r="B4" s="11"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Schedule of Future Maturity (Details) - USD ($) $ in Thousands</t>
        </is>
      </c>
      <c r="B1" s="2" t="inlineStr">
        <is>
          <t>Dec. 31, 2022</t>
        </is>
      </c>
      <c r="C1" s="2" t="inlineStr">
        <is>
          <t>Dec. 31, 2021</t>
        </is>
      </c>
    </row>
    <row r="2">
      <c r="A2" s="4" t="inlineStr">
        <is>
          <t>2023</t>
        </is>
      </c>
      <c r="B2" s="5" t="n">
        <v>35500</v>
      </c>
      <c r="C2" s="4" t="inlineStr">
        <is>
          <t xml:space="preserve"> </t>
        </is>
      </c>
    </row>
    <row r="3">
      <c r="A3" s="4" t="inlineStr">
        <is>
          <t>2024</t>
        </is>
      </c>
      <c r="B3" s="6" t="n">
        <v>49713</v>
      </c>
      <c r="C3" s="4" t="inlineStr">
        <is>
          <t xml:space="preserve"> </t>
        </is>
      </c>
    </row>
    <row r="4">
      <c r="A4" s="4" t="inlineStr">
        <is>
          <t>Total</t>
        </is>
      </c>
      <c r="B4" s="5" t="n">
        <v>85213</v>
      </c>
      <c r="C4" s="5" t="n">
        <v>111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In Thousands) - Accounts Payable and Accrued Liabilities (Details) - USD ($) $ in Thousands</t>
        </is>
      </c>
      <c r="B1" s="2" t="inlineStr">
        <is>
          <t>Dec. 31, 2022</t>
        </is>
      </c>
      <c r="C1" s="2" t="inlineStr">
        <is>
          <t>Dec. 31, 2021</t>
        </is>
      </c>
    </row>
    <row r="2">
      <c r="A2" s="4" t="inlineStr">
        <is>
          <t>Accounts payable</t>
        </is>
      </c>
      <c r="B2" s="5" t="n">
        <v>62306</v>
      </c>
      <c r="C2" s="5" t="n">
        <v>27835</v>
      </c>
    </row>
    <row r="3">
      <c r="A3" s="4" t="inlineStr">
        <is>
          <t>Accrued property taxes</t>
        </is>
      </c>
      <c r="B3" s="6" t="n">
        <v>1917</v>
      </c>
      <c r="C3" s="6" t="n">
        <v>2529</v>
      </c>
    </row>
    <row r="4">
      <c r="A4" s="4" t="inlineStr">
        <is>
          <t>Accrued payroll</t>
        </is>
      </c>
      <c r="B4" s="6" t="n">
        <v>5933</v>
      </c>
      <c r="C4" s="6" t="n">
        <v>2413</v>
      </c>
    </row>
    <row r="5">
      <c r="A5" s="4" t="inlineStr">
        <is>
          <t>Workers' compensation reserve</t>
        </is>
      </c>
      <c r="B5" s="6" t="n">
        <v>3440</v>
      </c>
      <c r="C5" s="6" t="n">
        <v>2560</v>
      </c>
    </row>
    <row r="6">
      <c r="A6" s="4" t="inlineStr">
        <is>
          <t>Group health insurance</t>
        </is>
      </c>
      <c r="B6" s="6" t="n">
        <v>2250</v>
      </c>
      <c r="C6" s="6" t="n">
        <v>1800</v>
      </c>
    </row>
    <row r="7">
      <c r="A7" s="4" t="inlineStr">
        <is>
          <t>Fair value of interest rate swaps</t>
        </is>
      </c>
      <c r="B7" s="6" t="n">
        <v>0</v>
      </c>
      <c r="C7" s="6" t="n">
        <v>867</v>
      </c>
    </row>
    <row r="8">
      <c r="A8" s="4" t="inlineStr">
        <is>
          <t>Asset retirement obligation - current portion</t>
        </is>
      </c>
      <c r="B8" s="6" t="n">
        <v>3580</v>
      </c>
      <c r="C8" s="6" t="n">
        <v>100</v>
      </c>
    </row>
    <row r="9">
      <c r="A9" s="4" t="inlineStr">
        <is>
          <t>Other</t>
        </is>
      </c>
      <c r="B9" s="6" t="n">
        <v>3546</v>
      </c>
      <c r="C9" s="6" t="n">
        <v>3424</v>
      </c>
    </row>
    <row r="10">
      <c r="A10" s="4" t="inlineStr">
        <is>
          <t>Total accounts payable and accrued liabilities</t>
        </is>
      </c>
      <c r="B10" s="5" t="n">
        <v>82972</v>
      </c>
      <c r="C10" s="5" t="n">
        <v>41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Revenue 1 (Details Textual) - USD ($)</t>
        </is>
      </c>
      <c r="B1" s="2" t="inlineStr">
        <is>
          <t>12 Months Ended</t>
        </is>
      </c>
    </row>
    <row r="2">
      <c r="B2" s="2" t="inlineStr">
        <is>
          <t>Dec. 31, 2022</t>
        </is>
      </c>
      <c r="C2" s="2" t="inlineStr">
        <is>
          <t>Dec. 31, 2021</t>
        </is>
      </c>
      <c r="D2" s="2" t="inlineStr">
        <is>
          <t>Jan. 01, 2021</t>
        </is>
      </c>
    </row>
    <row r="3">
      <c r="A3" s="4" t="inlineStr">
        <is>
          <t>Coal [Member]</t>
        </is>
      </c>
      <c r="B3" s="4" t="inlineStr">
        <is>
          <t xml:space="preserve"> </t>
        </is>
      </c>
      <c r="C3" s="4" t="inlineStr">
        <is>
          <t xml:space="preserve"> </t>
        </is>
      </c>
      <c r="D3" s="4" t="inlineStr">
        <is>
          <t xml:space="preserve"> </t>
        </is>
      </c>
    </row>
    <row r="4">
      <c r="A4" s="4" t="inlineStr">
        <is>
          <t>Accounts Receivable, after Allowance for Credit Loss, Total</t>
        </is>
      </c>
      <c r="B4" s="4" t="inlineStr">
        <is>
          <t xml:space="preserve"> </t>
        </is>
      </c>
      <c r="C4" s="4" t="inlineStr">
        <is>
          <t xml:space="preserve"> </t>
        </is>
      </c>
      <c r="D4" s="5" t="n">
        <v>12800000</v>
      </c>
    </row>
    <row r="5">
      <c r="A5" s="4" t="inlineStr">
        <is>
          <t>Coal [Member] | INDIANA | Revenue from Contract with Customer Benchmark [Member] | Geographic Concentration Risk [Member]</t>
        </is>
      </c>
      <c r="B5" s="4" t="inlineStr">
        <is>
          <t xml:space="preserve"> </t>
        </is>
      </c>
      <c r="C5" s="4" t="inlineStr">
        <is>
          <t xml:space="preserve"> </t>
        </is>
      </c>
      <c r="D5" s="4" t="inlineStr">
        <is>
          <t xml:space="preserve"> </t>
        </is>
      </c>
    </row>
    <row r="6">
      <c r="A6" s="4" t="inlineStr">
        <is>
          <t>Concentration Risk, Percentage</t>
        </is>
      </c>
      <c r="B6" s="9" t="n">
        <v>0.74</v>
      </c>
      <c r="C6" s="9" t="n">
        <v>0.73</v>
      </c>
      <c r="D6" s="4" t="inlineStr">
        <is>
          <t xml:space="preserve"> </t>
        </is>
      </c>
    </row>
    <row r="7">
      <c r="A7" s="4" t="inlineStr">
        <is>
          <t>Electricity, Purchased [Member] | Hoosier Energy [Member]</t>
        </is>
      </c>
      <c r="B7" s="4" t="inlineStr">
        <is>
          <t xml:space="preserve"> </t>
        </is>
      </c>
      <c r="C7" s="4" t="inlineStr">
        <is>
          <t xml:space="preserve"> </t>
        </is>
      </c>
      <c r="D7" s="4" t="inlineStr">
        <is>
          <t xml:space="preserve"> </t>
        </is>
      </c>
    </row>
    <row r="8">
      <c r="A8" s="4" t="inlineStr">
        <is>
          <t>Long-Term Purchase Commitment, Minimum Quantity Required, Percentage</t>
        </is>
      </c>
      <c r="B8" s="9" t="n">
        <v>0.7</v>
      </c>
      <c r="C8" s="4" t="inlineStr">
        <is>
          <t xml:space="preserve"> </t>
        </is>
      </c>
      <c r="D8" s="4" t="inlineStr">
        <is>
          <t xml:space="preserve"> </t>
        </is>
      </c>
    </row>
    <row r="9">
      <c r="A9" s="4" t="inlineStr">
        <is>
          <t>Long-term Purchase Commitment, Minimum Quantity Required, Price Per Megawatt Hour</t>
        </is>
      </c>
      <c r="B9" s="5" t="n">
        <v>34</v>
      </c>
      <c r="C9" s="4" t="inlineStr">
        <is>
          <t xml:space="preserve"> </t>
        </is>
      </c>
      <c r="D9" s="4" t="inlineStr">
        <is>
          <t xml:space="preserve"> </t>
        </is>
      </c>
    </row>
    <row r="10">
      <c r="A10" s="4" t="inlineStr">
        <is>
          <t>Long-term Purchase Commitment, Stand Ready Obligation, Contract Capacity, Megawatts Provided Year One</t>
        </is>
      </c>
      <c r="B10" s="6" t="n">
        <v>917</v>
      </c>
      <c r="C10" s="4" t="inlineStr">
        <is>
          <t xml:space="preserve"> </t>
        </is>
      </c>
      <c r="D10" s="4" t="inlineStr">
        <is>
          <t xml:space="preserve"> </t>
        </is>
      </c>
    </row>
    <row r="11">
      <c r="A11" s="4" t="inlineStr">
        <is>
          <t>Long-term Purchase Commitment, Stand Ready Obligation, Contract Capacity, Megawatts Provided Year Two Through Four</t>
        </is>
      </c>
      <c r="B11" s="6" t="n">
        <v>300</v>
      </c>
      <c r="C11" s="4" t="inlineStr">
        <is>
          <t xml:space="preserve"> </t>
        </is>
      </c>
      <c r="D11" s="4" t="inlineStr">
        <is>
          <t xml:space="preserve"> </t>
        </is>
      </c>
    </row>
    <row r="12">
      <c r="A12" s="4" t="inlineStr">
        <is>
          <t>Long-term Purchase Commitment, Stand Ready Obligation, Contract Capacity, Price Per Kilowatts-month</t>
        </is>
      </c>
      <c r="B12" s="7" t="n">
        <v>5.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8105</v>
      </c>
      <c r="C4" s="5" t="n">
        <v>-3754</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6" t="n">
        <v>1756</v>
      </c>
      <c r="C6" s="6" t="n">
        <v>26</v>
      </c>
    </row>
    <row r="7">
      <c r="A7" s="4" t="inlineStr">
        <is>
          <t>Equity income – Sunrise Energy</t>
        </is>
      </c>
      <c r="B7" s="6" t="n">
        <v>-443</v>
      </c>
      <c r="C7" s="6" t="n">
        <v>-364</v>
      </c>
    </row>
    <row r="8">
      <c r="A8" s="4" t="inlineStr">
        <is>
          <t>Depreciation, depletion and amortization</t>
        </is>
      </c>
      <c r="B8" s="6" t="n">
        <v>46875</v>
      </c>
      <c r="C8" s="6" t="n">
        <v>39973</v>
      </c>
    </row>
    <row r="9">
      <c r="A9" s="4" t="inlineStr">
        <is>
          <t>Asset impairment</t>
        </is>
      </c>
      <c r="B9" s="6" t="n">
        <v>0</v>
      </c>
      <c r="C9" s="6" t="n">
        <v>1588</v>
      </c>
    </row>
    <row r="10">
      <c r="A10" s="4" t="inlineStr">
        <is>
          <t>Gain on extinguishment of debt</t>
        </is>
      </c>
      <c r="B10" s="6" t="n">
        <v>0</v>
      </c>
      <c r="C10" s="6" t="n">
        <v>-10000</v>
      </c>
    </row>
    <row r="11">
      <c r="A11" s="4" t="inlineStr">
        <is>
          <t>Loss (gain) on sale of assets</t>
        </is>
      </c>
      <c r="B11" s="6" t="n">
        <v>-264</v>
      </c>
      <c r="C11" s="6" t="n">
        <v>317</v>
      </c>
    </row>
    <row r="12">
      <c r="A12" s="4" t="inlineStr">
        <is>
          <t>Amortization of debt issuance costs</t>
        </is>
      </c>
      <c r="B12" s="6" t="n">
        <v>3601</v>
      </c>
      <c r="C12" s="6" t="n">
        <v>2564</v>
      </c>
    </row>
    <row r="13">
      <c r="A13" s="4" t="inlineStr">
        <is>
          <t>Asset retirement obligations accretion</t>
        </is>
      </c>
      <c r="B13" s="6" t="n">
        <v>1010</v>
      </c>
      <c r="C13" s="6" t="n">
        <v>1504</v>
      </c>
    </row>
    <row r="14">
      <c r="A14" s="4" t="inlineStr">
        <is>
          <t>Asset retirement obligations change in estimate</t>
        </is>
      </c>
      <c r="B14" s="6" t="n">
        <v>0</v>
      </c>
      <c r="C14" s="6" t="n">
        <v>-3510</v>
      </c>
    </row>
    <row r="15">
      <c r="A15" s="4" t="inlineStr">
        <is>
          <t>Cash paid on asset retirement obligation reclamation</t>
        </is>
      </c>
      <c r="B15" s="6" t="n">
        <v>-3162</v>
      </c>
      <c r="C15" s="6" t="n">
        <v>0</v>
      </c>
    </row>
    <row r="16">
      <c r="A16" s="4" t="inlineStr">
        <is>
          <t>Stock-based compensation</t>
        </is>
      </c>
      <c r="B16" s="6" t="n">
        <v>1269</v>
      </c>
      <c r="C16" s="6" t="n">
        <v>1004</v>
      </c>
    </row>
    <row r="17">
      <c r="A17" s="4" t="inlineStr">
        <is>
          <t>Provision for loss on customer contracts</t>
        </is>
      </c>
      <c r="B17" s="6" t="n">
        <v>159</v>
      </c>
      <c r="C17" s="6" t="n">
        <v>0</v>
      </c>
    </row>
    <row r="18">
      <c r="A18" s="4" t="inlineStr">
        <is>
          <t>Amortization of contract asset and contract liabilities</t>
        </is>
      </c>
      <c r="B18" s="6" t="n">
        <v>-19731</v>
      </c>
      <c r="C18" s="6" t="n">
        <v>0</v>
      </c>
    </row>
    <row r="19">
      <c r="A19" s="3" t="inlineStr">
        <is>
          <t>Change in current assets and liabilities:</t>
        </is>
      </c>
      <c r="B19" s="4" t="inlineStr">
        <is>
          <t xml:space="preserve"> </t>
        </is>
      </c>
      <c r="C19" s="4" t="inlineStr">
        <is>
          <t xml:space="preserve"> </t>
        </is>
      </c>
    </row>
    <row r="20">
      <c r="A20" s="4" t="inlineStr">
        <is>
          <t>Accounts receivable</t>
        </is>
      </c>
      <c r="B20" s="6" t="n">
        <v>-16305</v>
      </c>
      <c r="C20" s="6" t="n">
        <v>830</v>
      </c>
    </row>
    <row r="21">
      <c r="A21" s="4" t="inlineStr">
        <is>
          <t>Inventory</t>
        </is>
      </c>
      <c r="B21" s="6" t="n">
        <v>-25863</v>
      </c>
      <c r="C21" s="6" t="n">
        <v>16964</v>
      </c>
    </row>
    <row r="22">
      <c r="A22" s="4" t="inlineStr">
        <is>
          <t>Parts and supplies</t>
        </is>
      </c>
      <c r="B22" s="6" t="n">
        <v>-6271</v>
      </c>
      <c r="C22" s="6" t="n">
        <v>-1112</v>
      </c>
    </row>
    <row r="23">
      <c r="A23" s="4" t="inlineStr">
        <is>
          <t>Prepaid expenses</t>
        </is>
      </c>
      <c r="B23" s="6" t="n">
        <v>-5941</v>
      </c>
      <c r="C23" s="6" t="n">
        <v>-5215</v>
      </c>
    </row>
    <row r="24">
      <c r="A24" s="4" t="inlineStr">
        <is>
          <t>Accounts payable and accrued liabilities</t>
        </is>
      </c>
      <c r="B24" s="6" t="n">
        <v>24037</v>
      </c>
      <c r="C24" s="6" t="n">
        <v>10844</v>
      </c>
    </row>
    <row r="25">
      <c r="A25" s="4" t="inlineStr">
        <is>
          <t>Deferred revenue</t>
        </is>
      </c>
      <c r="B25" s="6" t="n">
        <v>35485</v>
      </c>
      <c r="C25" s="6" t="n">
        <v>0</v>
      </c>
    </row>
    <row r="26">
      <c r="A26" s="4" t="inlineStr">
        <is>
          <t>Other</t>
        </is>
      </c>
      <c r="B26" s="6" t="n">
        <v>719</v>
      </c>
      <c r="C26" s="6" t="n">
        <v>-362</v>
      </c>
    </row>
    <row r="27">
      <c r="A27" s="4" t="inlineStr">
        <is>
          <t>Net cash provided by operating activities</t>
        </is>
      </c>
      <c r="B27" s="6" t="n">
        <v>54169</v>
      </c>
      <c r="C27" s="6" t="n">
        <v>47974</v>
      </c>
    </row>
    <row r="28">
      <c r="A28" s="3" t="inlineStr">
        <is>
          <t>CASH FLOWS FROM INVESTING ACTIVITIES:</t>
        </is>
      </c>
      <c r="B28" s="4" t="inlineStr">
        <is>
          <t xml:space="preserve"> </t>
        </is>
      </c>
      <c r="C28" s="4" t="inlineStr">
        <is>
          <t xml:space="preserve"> </t>
        </is>
      </c>
    </row>
    <row r="29">
      <c r="A29" s="4" t="inlineStr">
        <is>
          <t>Capital expenditures</t>
        </is>
      </c>
      <c r="B29" s="6" t="n">
        <v>-54020</v>
      </c>
      <c r="C29" s="6" t="n">
        <v>-28050</v>
      </c>
    </row>
    <row r="30">
      <c r="A30" s="4" t="inlineStr">
        <is>
          <t>Proceeds from sale of equipment</t>
        </is>
      </c>
      <c r="B30" s="6" t="n">
        <v>655</v>
      </c>
      <c r="C30" s="6" t="n">
        <v>525</v>
      </c>
    </row>
    <row r="31">
      <c r="A31" s="4" t="inlineStr">
        <is>
          <t>Net cash used in investing activities</t>
        </is>
      </c>
      <c r="B31" s="6" t="n">
        <v>-53365</v>
      </c>
      <c r="C31" s="6" t="n">
        <v>-27525</v>
      </c>
    </row>
    <row r="32">
      <c r="A32" s="3" t="inlineStr">
        <is>
          <t>CASH FLOWS FROM FINANCING ACTIVITIES:</t>
        </is>
      </c>
      <c r="B32" s="4" t="inlineStr">
        <is>
          <t xml:space="preserve"> </t>
        </is>
      </c>
      <c r="C32" s="4" t="inlineStr">
        <is>
          <t xml:space="preserve"> </t>
        </is>
      </c>
    </row>
    <row r="33">
      <c r="A33" s="4" t="inlineStr">
        <is>
          <t>Payments on bank debt</t>
        </is>
      </c>
      <c r="B33" s="6" t="n">
        <v>-78225</v>
      </c>
      <c r="C33" s="6" t="n">
        <v>-46249</v>
      </c>
    </row>
    <row r="34">
      <c r="A34" s="4" t="inlineStr">
        <is>
          <t>Borrowings of bank debt</t>
        </is>
      </c>
      <c r="B34" s="6" t="n">
        <v>51700</v>
      </c>
      <c r="C34" s="6" t="n">
        <v>20250</v>
      </c>
    </row>
    <row r="35">
      <c r="A35" s="4" t="inlineStr">
        <is>
          <t>Issuance of convertible notes payable</t>
        </is>
      </c>
      <c r="B35" s="6" t="n">
        <v>11000</v>
      </c>
      <c r="C35" s="6" t="n">
        <v>0</v>
      </c>
    </row>
    <row r="36">
      <c r="A36" s="4" t="inlineStr">
        <is>
          <t>Debt issuance costs</t>
        </is>
      </c>
      <c r="B36" s="6" t="n">
        <v>-2097</v>
      </c>
      <c r="C36" s="6" t="n">
        <v>-418</v>
      </c>
    </row>
    <row r="37">
      <c r="A37" s="4" t="inlineStr">
        <is>
          <t>Distributions to redeemable noncontrolling interests</t>
        </is>
      </c>
      <c r="B37" s="6" t="n">
        <v>-585</v>
      </c>
      <c r="C37" s="6" t="n">
        <v>0</v>
      </c>
    </row>
    <row r="38">
      <c r="A38" s="4" t="inlineStr">
        <is>
          <t>Taxes paid on vesting of RSUs</t>
        </is>
      </c>
      <c r="B38" s="6" t="n">
        <v>0</v>
      </c>
      <c r="C38" s="6" t="n">
        <v>-274</v>
      </c>
    </row>
    <row r="39">
      <c r="A39" s="4" t="inlineStr">
        <is>
          <t>Net cash used in financing activities</t>
        </is>
      </c>
      <c r="B39" s="6" t="n">
        <v>-207</v>
      </c>
      <c r="C39" s="6" t="n">
        <v>-26691</v>
      </c>
    </row>
    <row r="40">
      <c r="A40" s="4" t="inlineStr">
        <is>
          <t>Increase (decrease) in cash, cash equivalents, and restricted cash</t>
        </is>
      </c>
      <c r="B40" s="6" t="n">
        <v>597</v>
      </c>
      <c r="C40" s="6" t="n">
        <v>-6242</v>
      </c>
    </row>
    <row r="41">
      <c r="A41" s="4" t="inlineStr">
        <is>
          <t>Cash, cash equivalents, and restricted cash, beginning of year</t>
        </is>
      </c>
      <c r="B41" s="6" t="n">
        <v>5829</v>
      </c>
      <c r="C41" s="6" t="n">
        <v>12071</v>
      </c>
    </row>
    <row r="42">
      <c r="A42" s="4" t="inlineStr">
        <is>
          <t>Cash, cash equivalents, and restricted cash, end of year</t>
        </is>
      </c>
      <c r="B42" s="6" t="n">
        <v>6426</v>
      </c>
      <c r="C42" s="6" t="n">
        <v>5829</v>
      </c>
    </row>
    <row r="43">
      <c r="A43" s="3" t="inlineStr">
        <is>
          <t>CASH, CASH EQUIVALENTS, AND RESTRICTED CASH:</t>
        </is>
      </c>
      <c r="B43" s="4" t="inlineStr">
        <is>
          <t xml:space="preserve"> </t>
        </is>
      </c>
      <c r="C43" s="4" t="inlineStr">
        <is>
          <t xml:space="preserve"> </t>
        </is>
      </c>
    </row>
    <row r="44">
      <c r="A44" s="4" t="inlineStr">
        <is>
          <t>Cash and cash equivalents</t>
        </is>
      </c>
      <c r="B44" s="6" t="n">
        <v>3009</v>
      </c>
      <c r="C44" s="6" t="n">
        <v>2546</v>
      </c>
    </row>
    <row r="45">
      <c r="A45" s="4" t="inlineStr">
        <is>
          <t>Restricted cash</t>
        </is>
      </c>
      <c r="B45" s="6" t="n">
        <v>3417</v>
      </c>
      <c r="C45" s="6" t="n">
        <v>3283</v>
      </c>
    </row>
    <row r="46">
      <c r="A46" s="4" t="inlineStr">
        <is>
          <t>Cash, Cash Equivalents, Restricted Cash, and Restricted Cash Equivalents, Ending Balance</t>
        </is>
      </c>
      <c r="B46" s="6" t="n">
        <v>6426</v>
      </c>
      <c r="C46" s="6" t="n">
        <v>5829</v>
      </c>
    </row>
    <row r="47">
      <c r="A47" s="3" t="inlineStr">
        <is>
          <t>SUPPLEMENTAL CASH FLOW INFORMATION:</t>
        </is>
      </c>
      <c r="B47" s="4" t="inlineStr">
        <is>
          <t xml:space="preserve"> </t>
        </is>
      </c>
      <c r="C47" s="4" t="inlineStr">
        <is>
          <t xml:space="preserve"> </t>
        </is>
      </c>
    </row>
    <row r="48">
      <c r="A48" s="4" t="inlineStr">
        <is>
          <t>Cash paid for interest</t>
        </is>
      </c>
      <c r="B48" s="6" t="n">
        <v>8123</v>
      </c>
      <c r="C48" s="6" t="n">
        <v>8720</v>
      </c>
    </row>
    <row r="49">
      <c r="A49" s="3" t="inlineStr">
        <is>
          <t>SUPPLEMENTAL NON-CASH FLOW INFORMATION:</t>
        </is>
      </c>
      <c r="B49" s="4" t="inlineStr">
        <is>
          <t xml:space="preserve"> </t>
        </is>
      </c>
      <c r="C49" s="4" t="inlineStr">
        <is>
          <t xml:space="preserve"> </t>
        </is>
      </c>
    </row>
    <row r="50">
      <c r="A50" s="4" t="inlineStr">
        <is>
          <t>Change in capital expenditures included in accounts payable and prepaid expenses</t>
        </is>
      </c>
      <c r="B50" s="6" t="n">
        <v>3440</v>
      </c>
      <c r="C50" s="6" t="n">
        <v>8520</v>
      </c>
    </row>
    <row r="51">
      <c r="A51" s="4" t="inlineStr">
        <is>
          <t>Interest Rate Swap [Member]</t>
        </is>
      </c>
      <c r="B51" s="4" t="inlineStr">
        <is>
          <t xml:space="preserve"> </t>
        </is>
      </c>
      <c r="C51" s="4" t="inlineStr">
        <is>
          <t xml:space="preserve"> </t>
        </is>
      </c>
    </row>
    <row r="52">
      <c r="A52" s="3" t="inlineStr">
        <is>
          <t>Adjustments to reconcile net income (loss) to net cash provided by operating activities:</t>
        </is>
      </c>
      <c r="B52" s="4" t="inlineStr">
        <is>
          <t xml:space="preserve"> </t>
        </is>
      </c>
      <c r="C52" s="4" t="inlineStr">
        <is>
          <t xml:space="preserve"> </t>
        </is>
      </c>
    </row>
    <row r="53">
      <c r="A53" s="4" t="inlineStr">
        <is>
          <t>Change in fair value of derivative</t>
        </is>
      </c>
      <c r="B53" s="6" t="n">
        <v>-867</v>
      </c>
      <c r="C53" s="6" t="n">
        <v>-3026</v>
      </c>
    </row>
    <row r="54">
      <c r="A54" s="4" t="inlineStr">
        <is>
          <t>Fuel Hedge [Member]</t>
        </is>
      </c>
      <c r="B54" s="4" t="inlineStr">
        <is>
          <t xml:space="preserve"> </t>
        </is>
      </c>
      <c r="C54" s="4" t="inlineStr">
        <is>
          <t xml:space="preserve"> </t>
        </is>
      </c>
    </row>
    <row r="55">
      <c r="A55" s="3" t="inlineStr">
        <is>
          <t>Adjustments to reconcile net income (loss) to net cash provided by operating activities:</t>
        </is>
      </c>
      <c r="B55" s="4" t="inlineStr">
        <is>
          <t xml:space="preserve"> </t>
        </is>
      </c>
      <c r="C55" s="4" t="inlineStr">
        <is>
          <t xml:space="preserve"> </t>
        </is>
      </c>
    </row>
    <row r="56">
      <c r="A56" s="4" t="inlineStr">
        <is>
          <t>Change in fair value of derivative</t>
        </is>
      </c>
      <c r="B56" s="6" t="n">
        <v>0</v>
      </c>
      <c r="C56" s="6" t="n">
        <v>-297</v>
      </c>
    </row>
    <row r="57">
      <c r="A57" s="4" t="inlineStr">
        <is>
          <t>Senior Unsecured Convertible Notes [Member] | Four Board Members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Issuance of related party convertible notes payable</t>
        </is>
      </c>
      <c r="B59" s="5" t="n">
        <v>18000</v>
      </c>
      <c r="C5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Revenue 2 (Details Textual) $ in Millions</t>
        </is>
      </c>
      <c r="B1" s="2" t="inlineStr">
        <is>
          <t>Dec. 31, 2022 USD ($)</t>
        </is>
      </c>
    </row>
    <row r="2">
      <c r="A2" s="4" t="inlineStr">
        <is>
          <t>Revenue, Remaining Performance Obligation, Expected Timing of Satisfaction, Start Date [Axis]: 2023-01-01 | Fixed-Price Contract [Member]</t>
        </is>
      </c>
      <c r="B2" s="4" t="inlineStr">
        <is>
          <t xml:space="preserve"> </t>
        </is>
      </c>
    </row>
    <row r="3">
      <c r="A3" s="4" t="inlineStr">
        <is>
          <t>Revenue, Remaining Performance Obligation, Percentage</t>
        </is>
      </c>
      <c r="B3" s="9" t="n">
        <v>0.75</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4-01-01 | Contracts with Price Reopeners [Member]</t>
        </is>
      </c>
      <c r="B5" s="4" t="inlineStr">
        <is>
          <t xml:space="preserve"> </t>
        </is>
      </c>
    </row>
    <row r="6">
      <c r="A6" s="4" t="inlineStr">
        <is>
          <t>Revenue, Remaining Performance Obligation, Amount</t>
        </is>
      </c>
      <c r="B6" s="5" t="n">
        <v>166</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1</v>
      </c>
      <c r="C3" s="4" t="inlineStr">
        <is>
          <t xml:space="preserve"> </t>
        </is>
      </c>
    </row>
    <row r="4">
      <c r="A4" s="4" t="inlineStr">
        <is>
          <t>Effective Income Tax Rate Reconciliation, Percent, Total</t>
        </is>
      </c>
      <c r="B4" s="9" t="n">
        <v>0.09</v>
      </c>
      <c r="C4" s="9" t="n">
        <v>0.01</v>
      </c>
    </row>
    <row r="5">
      <c r="A5" s="4" t="inlineStr">
        <is>
          <t>Deferred Tax Assets, Valuation Allowance</t>
        </is>
      </c>
      <c r="B5" s="5" t="n">
        <v>3681</v>
      </c>
      <c r="C5" s="5" t="n">
        <v>4651</v>
      </c>
    </row>
    <row r="6">
      <c r="A6" s="4" t="inlineStr">
        <is>
          <t>State and Local Jurisdiction [Member]</t>
        </is>
      </c>
      <c r="B6" s="4" t="inlineStr">
        <is>
          <t xml:space="preserve"> </t>
        </is>
      </c>
      <c r="C6" s="4" t="inlineStr">
        <is>
          <t xml:space="preserve"> </t>
        </is>
      </c>
    </row>
    <row r="7">
      <c r="A7" s="4" t="inlineStr">
        <is>
          <t>Deferred Tax Assets, Valuation Allowance</t>
        </is>
      </c>
      <c r="B7" s="4" t="inlineStr">
        <is>
          <t xml:space="preserve"> </t>
        </is>
      </c>
      <c r="C7" s="5" t="n">
        <v>4700</v>
      </c>
    </row>
    <row r="8">
      <c r="A8" s="4" t="inlineStr">
        <is>
          <t>Domestic Tax Authority [Member] | Pre-2018 [Member]</t>
        </is>
      </c>
      <c r="B8" s="4" t="inlineStr">
        <is>
          <t xml:space="preserve"> </t>
        </is>
      </c>
      <c r="C8" s="4" t="inlineStr">
        <is>
          <t xml:space="preserve"> </t>
        </is>
      </c>
    </row>
    <row r="9">
      <c r="A9" s="4" t="inlineStr">
        <is>
          <t>Operating Loss Carryforwards</t>
        </is>
      </c>
      <c r="B9" s="6" t="n">
        <v>40300</v>
      </c>
      <c r="C9" s="4" t="inlineStr">
        <is>
          <t xml:space="preserve"> </t>
        </is>
      </c>
    </row>
    <row r="10">
      <c r="A10" s="4" t="inlineStr">
        <is>
          <t>Domestic Tax Authority [Member] | Post 2017 [Member]</t>
        </is>
      </c>
      <c r="B10" s="4" t="inlineStr">
        <is>
          <t xml:space="preserve"> </t>
        </is>
      </c>
      <c r="C10" s="4" t="inlineStr">
        <is>
          <t xml:space="preserve"> </t>
        </is>
      </c>
    </row>
    <row r="11">
      <c r="A11" s="4" t="inlineStr">
        <is>
          <t>Operating Loss Carryforwards</t>
        </is>
      </c>
      <c r="B11" s="5" t="n">
        <v>607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Difference Between Expected Amount and Actual Amount, Reconciliation (Details) - USD ($) $ in Thousands</t>
        </is>
      </c>
      <c r="B1" s="2" t="inlineStr">
        <is>
          <t>12 Months Ended</t>
        </is>
      </c>
    </row>
    <row r="2">
      <c r="B2" s="2" t="inlineStr">
        <is>
          <t>Dec. 31, 2022</t>
        </is>
      </c>
      <c r="C2" s="2" t="inlineStr">
        <is>
          <t>Dec. 31, 2021</t>
        </is>
      </c>
    </row>
    <row r="3">
      <c r="A3" s="4" t="inlineStr">
        <is>
          <t>Expected amount</t>
        </is>
      </c>
      <c r="B3" s="5" t="n">
        <v>4171</v>
      </c>
      <c r="C3" s="5" t="n">
        <v>-783</v>
      </c>
    </row>
    <row r="4">
      <c r="A4" s="4" t="inlineStr">
        <is>
          <t>State income taxes, net of federal benefit</t>
        </is>
      </c>
      <c r="B4" s="6" t="n">
        <v>391</v>
      </c>
      <c r="C4" s="6" t="n">
        <v>-767</v>
      </c>
    </row>
    <row r="5">
      <c r="A5" s="4" t="inlineStr">
        <is>
          <t>Percentage depletion</t>
        </is>
      </c>
      <c r="B5" s="6" t="n">
        <v>-2081</v>
      </c>
      <c r="C5" s="6" t="n">
        <v>-1725</v>
      </c>
    </row>
    <row r="6">
      <c r="A6" s="4" t="inlineStr">
        <is>
          <t>Valuation allowance</t>
        </is>
      </c>
      <c r="B6" s="6" t="n">
        <v>-970</v>
      </c>
      <c r="C6" s="6" t="n">
        <v>3376</v>
      </c>
    </row>
    <row r="7">
      <c r="A7" s="4" t="inlineStr">
        <is>
          <t>Stock-based compensation</t>
        </is>
      </c>
      <c r="B7" s="6" t="n">
        <v>0</v>
      </c>
      <c r="C7" s="6" t="n">
        <v>380</v>
      </c>
    </row>
    <row r="8">
      <c r="A8" s="4" t="inlineStr">
        <is>
          <t>PPP loan forgiveness</t>
        </is>
      </c>
      <c r="B8" s="6" t="n">
        <v>0</v>
      </c>
      <c r="C8" s="6" t="n">
        <v>-2100</v>
      </c>
    </row>
    <row r="9">
      <c r="A9" s="4" t="inlineStr">
        <is>
          <t>Return to provision adjustments</t>
        </is>
      </c>
      <c r="B9" s="6" t="n">
        <v>153</v>
      </c>
      <c r="C9" s="6" t="n">
        <v>1610</v>
      </c>
    </row>
    <row r="10">
      <c r="A10" s="4" t="inlineStr">
        <is>
          <t>Other</t>
        </is>
      </c>
      <c r="B10" s="6" t="n">
        <v>92</v>
      </c>
      <c r="C10" s="6" t="n">
        <v>35</v>
      </c>
    </row>
    <row r="11">
      <c r="A11" s="4" t="inlineStr">
        <is>
          <t>Total income tax expense</t>
        </is>
      </c>
      <c r="B11" s="5" t="n">
        <v>1756</v>
      </c>
      <c r="C11" s="5"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26570</v>
      </c>
      <c r="C3" s="5" t="n">
        <v>32659</v>
      </c>
    </row>
    <row r="4">
      <c r="A4" s="4" t="inlineStr">
        <is>
          <t>Valuation allowance</t>
        </is>
      </c>
      <c r="B4" s="6" t="n">
        <v>-3681</v>
      </c>
      <c r="C4" s="6" t="n">
        <v>-4651</v>
      </c>
    </row>
    <row r="5">
      <c r="A5" s="4" t="inlineStr">
        <is>
          <t>Stock-based compensation</t>
        </is>
      </c>
      <c r="B5" s="6" t="n">
        <v>163</v>
      </c>
      <c r="C5" s="6" t="n">
        <v>0</v>
      </c>
    </row>
    <row r="6">
      <c r="A6" s="4" t="inlineStr">
        <is>
          <t>Other</t>
        </is>
      </c>
      <c r="B6" s="6" t="n">
        <v>471</v>
      </c>
      <c r="C6" s="6" t="n">
        <v>0</v>
      </c>
    </row>
    <row r="7">
      <c r="A7" s="4" t="inlineStr">
        <is>
          <t>Total deferred tax assets</t>
        </is>
      </c>
      <c r="B7" s="6" t="n">
        <v>23523</v>
      </c>
      <c r="C7" s="6" t="n">
        <v>28008</v>
      </c>
    </row>
    <row r="8">
      <c r="A8" s="4" t="inlineStr">
        <is>
          <t>Coal properties</t>
        </is>
      </c>
      <c r="B8" s="6" t="n">
        <v>-26446</v>
      </c>
      <c r="C8" s="6" t="n">
        <v>-30368</v>
      </c>
    </row>
    <row r="9">
      <c r="A9" s="4" t="inlineStr">
        <is>
          <t>Investment in partnerships</t>
        </is>
      </c>
      <c r="B9" s="6" t="n">
        <v>-1480</v>
      </c>
      <c r="C9" s="6" t="n">
        <v>-484</v>
      </c>
    </row>
    <row r="10">
      <c r="A10" s="4" t="inlineStr">
        <is>
          <t>Other</t>
        </is>
      </c>
      <c r="B10" s="6" t="n">
        <v>-203</v>
      </c>
      <c r="C10" s="6" t="n">
        <v>-6</v>
      </c>
    </row>
    <row r="11">
      <c r="A11" s="4" t="inlineStr">
        <is>
          <t>Total deferred tax liabilities</t>
        </is>
      </c>
      <c r="B11" s="6" t="n">
        <v>-28129</v>
      </c>
      <c r="C11" s="6" t="n">
        <v>-30858</v>
      </c>
    </row>
    <row r="12">
      <c r="A12" s="4" t="inlineStr">
        <is>
          <t>Net deferred tax liability</t>
        </is>
      </c>
      <c r="B12" s="5" t="n">
        <v>-4606</v>
      </c>
      <c r="C12" s="5" t="n">
        <v>-2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Stock Compensation Plans (Details Textual) - USD ($) $ / shares in Units, $ in Millions</t>
        </is>
      </c>
      <c r="B1" s="2" t="inlineStr">
        <is>
          <t>12 Months Ended</t>
        </is>
      </c>
    </row>
    <row r="2">
      <c r="B2" s="2" t="inlineStr">
        <is>
          <t>Dec. 31, 2022</t>
        </is>
      </c>
      <c r="C2" s="2" t="inlineStr">
        <is>
          <t>Dec. 31, 2021</t>
        </is>
      </c>
      <c r="D2" s="2" t="inlineStr">
        <is>
          <t>Mar. 01, 2022</t>
        </is>
      </c>
      <c r="E2" s="2" t="inlineStr">
        <is>
          <t>Dec. 31, 2009</t>
        </is>
      </c>
    </row>
    <row r="3">
      <c r="A3" s="4" t="inlineStr">
        <is>
          <t>Share Price (in dollars per share)</t>
        </is>
      </c>
      <c r="B3" s="4" t="inlineStr">
        <is>
          <t xml:space="preserve"> </t>
        </is>
      </c>
      <c r="C3" s="4" t="inlineStr">
        <is>
          <t xml:space="preserve"> </t>
        </is>
      </c>
      <c r="D3" s="7" t="n">
        <v>7.65</v>
      </c>
      <c r="E3" s="4" t="inlineStr">
        <is>
          <t xml:space="preserve"> </t>
        </is>
      </c>
    </row>
    <row r="4">
      <c r="A4" s="4" t="inlineStr">
        <is>
          <t>Share-Based Payment Arrangement, Expense</t>
        </is>
      </c>
      <c r="B4" s="12" t="n">
        <v>1.3</v>
      </c>
      <c r="C4" s="5" t="n">
        <v>1</v>
      </c>
      <c r="D4" s="4" t="inlineStr">
        <is>
          <t xml:space="preserve"> </t>
        </is>
      </c>
      <c r="E4" s="4" t="inlineStr">
        <is>
          <t xml:space="preserve"> </t>
        </is>
      </c>
    </row>
    <row r="5">
      <c r="A5" s="4" t="inlineStr">
        <is>
          <t>Share-Based Compensation Arrangement by Share-Based Payment Award, Number of Shares Available for Grant (in shares)</t>
        </is>
      </c>
      <c r="B5" s="6" t="n">
        <v>86383</v>
      </c>
      <c r="C5" s="4" t="inlineStr">
        <is>
          <t xml:space="preserve"> </t>
        </is>
      </c>
      <c r="D5" s="4" t="inlineStr">
        <is>
          <t xml:space="preserve"> </t>
        </is>
      </c>
      <c r="E5" s="4" t="inlineStr">
        <is>
          <t xml:space="preserve"> </t>
        </is>
      </c>
    </row>
    <row r="6">
      <c r="A6" s="4" t="inlineStr">
        <is>
          <t>Share-Based Compensation Arrangement by Share-Based Payment Award, Options, Outstanding, Number, Ending Balance (in shares)</t>
        </is>
      </c>
      <c r="B6" s="6" t="n">
        <v>0</v>
      </c>
      <c r="C6" s="4" t="inlineStr">
        <is>
          <t xml:space="preserve"> </t>
        </is>
      </c>
      <c r="D6" s="4" t="inlineStr">
        <is>
          <t xml:space="preserve"> </t>
        </is>
      </c>
      <c r="E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6" t="n">
        <v>25000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Vested in Period, Fair Value</t>
        </is>
      </c>
      <c r="B9" s="4" t="inlineStr">
        <is>
          <t xml:space="preserve"> </t>
        </is>
      </c>
      <c r="C9" s="12" t="n">
        <v>0.7</v>
      </c>
      <c r="D9" s="4" t="inlineStr">
        <is>
          <t xml:space="preserve"> </t>
        </is>
      </c>
      <c r="E9" s="4" t="inlineStr">
        <is>
          <t xml:space="preserve"> </t>
        </is>
      </c>
    </row>
    <row r="10">
      <c r="A10" s="4" t="inlineStr">
        <is>
          <t>Share-Based Compensation Arrangement by Share-Based Payment Award, Equity Instruments Other than Options, Aggregate Intrinsic Value, Outstanding</t>
        </is>
      </c>
      <c r="B10" s="4" t="inlineStr">
        <is>
          <t xml:space="preserve"> </t>
        </is>
      </c>
      <c r="C10" s="4" t="inlineStr">
        <is>
          <t xml:space="preserve"> </t>
        </is>
      </c>
      <c r="D10" s="12" t="n">
        <v>8.1</v>
      </c>
      <c r="E10" s="4" t="inlineStr">
        <is>
          <t xml:space="preserve"> </t>
        </is>
      </c>
    </row>
    <row r="11">
      <c r="A11" s="4" t="inlineStr">
        <is>
          <t>Share-Based Payment Arrangement, Nonvested Award, Excluding Option, Cost Not yet Recognized, Amount</t>
        </is>
      </c>
      <c r="B11" s="12" t="n">
        <v>5.1</v>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6" t="n">
        <v>527234</v>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 (in shares)</t>
        </is>
      </c>
      <c r="B13" s="6" t="n">
        <v>485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 Compensation Plans - Schedule of Restricted Stock Units (Details) - shares</t>
        </is>
      </c>
      <c r="B1" s="2" t="inlineStr">
        <is>
          <t>Dec. 31, 2022</t>
        </is>
      </c>
      <c r="C1" s="2" t="inlineStr">
        <is>
          <t>Dec. 31, 2021</t>
        </is>
      </c>
      <c r="D1" s="2" t="inlineStr">
        <is>
          <t>Dec. 31, 2020</t>
        </is>
      </c>
      <c r="E1" s="2" t="inlineStr">
        <is>
          <t>Dec. 31, 2009</t>
        </is>
      </c>
    </row>
    <row r="2">
      <c r="A2" s="4" t="inlineStr">
        <is>
          <t>Total authorized RSUs in Plan approved by shareholders (in shares)</t>
        </is>
      </c>
      <c r="B2" s="4" t="inlineStr">
        <is>
          <t xml:space="preserve"> </t>
        </is>
      </c>
      <c r="C2" s="4" t="inlineStr">
        <is>
          <t xml:space="preserve"> </t>
        </is>
      </c>
      <c r="D2" s="4" t="inlineStr">
        <is>
          <t xml:space="preserve"> </t>
        </is>
      </c>
      <c r="E2" s="6" t="n">
        <v>250000</v>
      </c>
    </row>
    <row r="3">
      <c r="A3" s="4" t="inlineStr">
        <is>
          <t>RSUs available for future issuance (in shares)</t>
        </is>
      </c>
      <c r="B3" s="6" t="n">
        <v>86383</v>
      </c>
      <c r="C3" s="4" t="inlineStr">
        <is>
          <t xml:space="preserve"> </t>
        </is>
      </c>
      <c r="D3" s="4" t="inlineStr">
        <is>
          <t xml:space="preserve"> </t>
        </is>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authorized RSUs in Plan approved by shareholders (in shares)</t>
        </is>
      </c>
      <c r="B5" s="6" t="n">
        <v>4850000</v>
      </c>
      <c r="C5" s="4" t="inlineStr">
        <is>
          <t xml:space="preserve"> </t>
        </is>
      </c>
      <c r="D5" s="4" t="inlineStr">
        <is>
          <t xml:space="preserve"> </t>
        </is>
      </c>
      <c r="E5" s="4" t="inlineStr">
        <is>
          <t xml:space="preserve"> </t>
        </is>
      </c>
    </row>
    <row r="6">
      <c r="A6" s="4" t="inlineStr">
        <is>
          <t>Stock issued out of the Plan from vested grants (in shares)</t>
        </is>
      </c>
      <c r="B6" s="6" t="n">
        <v>-3265829</v>
      </c>
      <c r="C6" s="4" t="inlineStr">
        <is>
          <t xml:space="preserve"> </t>
        </is>
      </c>
      <c r="D6" s="4" t="inlineStr">
        <is>
          <t xml:space="preserve"> </t>
        </is>
      </c>
      <c r="E6" s="4" t="inlineStr">
        <is>
          <t xml:space="preserve"> </t>
        </is>
      </c>
    </row>
    <row r="7">
      <c r="A7" s="4" t="inlineStr">
        <is>
          <t>Non-vested grants (in shares)</t>
        </is>
      </c>
      <c r="B7" s="6" t="n">
        <v>-1056937</v>
      </c>
      <c r="C7" s="6" t="n">
        <v>-183000</v>
      </c>
      <c r="D7" s="6" t="n">
        <v>-324250</v>
      </c>
      <c r="E7" s="4" t="inlineStr">
        <is>
          <t xml:space="preserve"> </t>
        </is>
      </c>
    </row>
    <row r="8">
      <c r="A8" s="4" t="inlineStr">
        <is>
          <t>RSUs available for future issuance (in shares)</t>
        </is>
      </c>
      <c r="B8" s="6" t="n">
        <v>527234</v>
      </c>
      <c r="C8" s="4" t="inlineStr">
        <is>
          <t xml:space="preserve"> </t>
        </is>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SU Activity (Details) - Restricted Stock Units (RSUs) [Member] - shares</t>
        </is>
      </c>
      <c r="B1" s="2" t="inlineStr">
        <is>
          <t>12 Months Ended</t>
        </is>
      </c>
    </row>
    <row r="2">
      <c r="B2" s="2" t="inlineStr">
        <is>
          <t>Dec. 31, 2022</t>
        </is>
      </c>
      <c r="C2" s="2" t="inlineStr">
        <is>
          <t>Dec. 31, 2021</t>
        </is>
      </c>
    </row>
    <row r="3">
      <c r="A3" s="4" t="inlineStr">
        <is>
          <t>Non-vested grants (in shares)</t>
        </is>
      </c>
      <c r="B3" s="6" t="n">
        <v>183000</v>
      </c>
      <c r="C3" s="6" t="n">
        <v>324250</v>
      </c>
    </row>
    <row r="4">
      <c r="A4" s="4" t="inlineStr">
        <is>
          <t>Granted (in shares)</t>
        </is>
      </c>
      <c r="B4" s="6" t="n">
        <v>881437</v>
      </c>
      <c r="C4" s="6" t="n">
        <v>173000</v>
      </c>
    </row>
    <row r="5">
      <c r="A5" s="4" t="inlineStr">
        <is>
          <t>Vested (in shares)</t>
        </is>
      </c>
      <c r="B5" s="4" t="inlineStr">
        <is>
          <t xml:space="preserve"> </t>
        </is>
      </c>
      <c r="C5" s="6" t="n">
        <v>-296250</v>
      </c>
    </row>
    <row r="6">
      <c r="A6" s="4" t="inlineStr">
        <is>
          <t>Forfeited (in shares)</t>
        </is>
      </c>
      <c r="B6" s="6" t="n">
        <v>-7500</v>
      </c>
      <c r="C6" s="6" t="n">
        <v>-18000</v>
      </c>
    </row>
    <row r="7">
      <c r="A7" s="4" t="inlineStr">
        <is>
          <t>Non-vested grants (in shares)</t>
        </is>
      </c>
      <c r="B7" s="6" t="n">
        <v>1056937</v>
      </c>
      <c r="C7" s="6" t="n">
        <v>18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Compensation Plans - RSU Activity (Details) (Parentheticals) - Restricted Stock Units (RSUs) [Member] - $ / shares</t>
        </is>
      </c>
      <c r="B1" s="2" t="inlineStr">
        <is>
          <t>12 Months Ended</t>
        </is>
      </c>
    </row>
    <row r="2">
      <c r="B2" s="2" t="inlineStr">
        <is>
          <t>Dec. 31, 2022</t>
        </is>
      </c>
      <c r="C2" s="2" t="inlineStr">
        <is>
          <t>Dec. 31, 2021</t>
        </is>
      </c>
    </row>
    <row r="3">
      <c r="A3" s="4" t="inlineStr">
        <is>
          <t>Share price on grant date (in dollars per share)</t>
        </is>
      </c>
      <c r="B3" s="7" t="n">
        <v>6.74</v>
      </c>
      <c r="C3" s="7" t="n">
        <v>2.46</v>
      </c>
    </row>
    <row r="4">
      <c r="A4" s="4" t="inlineStr">
        <is>
          <t>Share price on vesting date (in dollars per share)</t>
        </is>
      </c>
      <c r="B4" s="4" t="inlineStr">
        <is>
          <t xml:space="preserve"> </t>
        </is>
      </c>
      <c r="C4" s="7" t="n">
        <v>2.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Stock Compensation Plans - Vesting of Non-vested RSU Grants (Details) - Restricted Stock Units (RSUs) [Member]</t>
        </is>
      </c>
      <c r="B1" s="2" t="inlineStr">
        <is>
          <t>Dec. 31, 2022 shares</t>
        </is>
      </c>
    </row>
    <row r="2">
      <c r="A2" s="4" t="inlineStr">
        <is>
          <t>Vesting in 2023 [Member]</t>
        </is>
      </c>
      <c r="B2" s="4" t="inlineStr">
        <is>
          <t xml:space="preserve"> </t>
        </is>
      </c>
    </row>
    <row r="3">
      <c r="A3" s="4" t="inlineStr">
        <is>
          <t>RSUs vesting (in shares)</t>
        </is>
      </c>
      <c r="B3" s="6" t="n">
        <v>457721</v>
      </c>
    </row>
    <row r="4">
      <c r="A4" s="4" t="inlineStr">
        <is>
          <t>Vesting in 2024 [Member]</t>
        </is>
      </c>
      <c r="B4" s="4" t="inlineStr">
        <is>
          <t xml:space="preserve"> </t>
        </is>
      </c>
    </row>
    <row r="5">
      <c r="A5" s="4" t="inlineStr">
        <is>
          <t>RSUs vesting (in shares)</t>
        </is>
      </c>
      <c r="B5" s="6" t="n">
        <v>299608</v>
      </c>
    </row>
    <row r="6">
      <c r="A6" s="4" t="inlineStr">
        <is>
          <t>Represents vesting in 2025 [Member]</t>
        </is>
      </c>
      <c r="B6" s="4" t="inlineStr">
        <is>
          <t xml:space="preserve"> </t>
        </is>
      </c>
    </row>
    <row r="7">
      <c r="A7" s="4" t="inlineStr">
        <is>
          <t>RSUs vesting (in shares)</t>
        </is>
      </c>
      <c r="B7" s="6" t="n">
        <v>299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Note 10 - Employee Benefits (Details Textual) - USD ($) $ in Thousands</t>
        </is>
      </c>
      <c r="C1" s="2" t="inlineStr">
        <is>
          <t>12 Months Ended</t>
        </is>
      </c>
    </row>
    <row r="2">
      <c r="B2" s="2" t="inlineStr">
        <is>
          <t>Dec. 31, 2021</t>
        </is>
      </c>
      <c r="C2" s="2" t="inlineStr">
        <is>
          <t>Dec. 31, 2022</t>
        </is>
      </c>
      <c r="D2" s="2" t="inlineStr">
        <is>
          <t>Dec. 31, 2021</t>
        </is>
      </c>
    </row>
    <row r="3">
      <c r="A3" s="4" t="inlineStr">
        <is>
          <t>Employee Benefit Costs</t>
        </is>
      </c>
      <c r="B3" s="4" t="inlineStr">
        <is>
          <t xml:space="preserve"> </t>
        </is>
      </c>
      <c r="C3" s="5" t="n">
        <v>17965</v>
      </c>
      <c r="D3" s="5" t="n">
        <v>15728</v>
      </c>
    </row>
    <row r="4">
      <c r="A4" s="4" t="inlineStr">
        <is>
          <t>Other Labor-related Expenses</t>
        </is>
      </c>
      <c r="B4" s="4" t="inlineStr">
        <is>
          <t xml:space="preserve"> </t>
        </is>
      </c>
      <c r="C4" s="6" t="n">
        <v>4900</v>
      </c>
      <c r="D4" s="6" t="n">
        <v>2900</v>
      </c>
    </row>
    <row r="5">
      <c r="A5" s="4" t="inlineStr">
        <is>
          <t>Insured Maximum Exposure Per Employee</t>
        </is>
      </c>
      <c r="B5" s="4" t="inlineStr">
        <is>
          <t xml:space="preserve"> </t>
        </is>
      </c>
      <c r="C5" s="4" t="inlineStr">
        <is>
          <t xml:space="preserve"> </t>
        </is>
      </c>
      <c r="D5" s="6" t="n">
        <v>1000</v>
      </c>
    </row>
    <row r="6">
      <c r="A6" s="4" t="inlineStr">
        <is>
          <t>Aggregate Insurance Deductible for Employees</t>
        </is>
      </c>
      <c r="B6" s="5" t="n">
        <v>4000</v>
      </c>
      <c r="C6" s="4" t="inlineStr">
        <is>
          <t xml:space="preserve"> </t>
        </is>
      </c>
      <c r="D6" s="4" t="inlineStr">
        <is>
          <t xml:space="preserve"> </t>
        </is>
      </c>
    </row>
    <row r="7">
      <c r="A7" s="4" t="inlineStr">
        <is>
          <t>Operating Expense [Member]</t>
        </is>
      </c>
      <c r="B7" s="4" t="inlineStr">
        <is>
          <t xml:space="preserve"> </t>
        </is>
      </c>
      <c r="C7" s="4" t="inlineStr">
        <is>
          <t xml:space="preserve"> </t>
        </is>
      </c>
      <c r="D7" s="4" t="inlineStr">
        <is>
          <t xml:space="preserve"> </t>
        </is>
      </c>
    </row>
    <row r="8">
      <c r="A8" s="4" t="inlineStr">
        <is>
          <t>Employee Benefit Costs</t>
        </is>
      </c>
      <c r="B8" s="4" t="inlineStr">
        <is>
          <t xml:space="preserve"> </t>
        </is>
      </c>
      <c r="C8" s="5" t="n">
        <v>17400</v>
      </c>
      <c r="D8" s="5" t="n">
        <v>15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4" customWidth="1" min="5" max="5"/>
    <col width="80" customWidth="1" min="6" max="6"/>
    <col width="80" customWidth="1" min="7" max="7"/>
    <col width="80" customWidth="1" min="8" max="8"/>
    <col width="72" customWidth="1" min="9" max="9"/>
    <col width="22" customWidth="1" min="10" max="10"/>
    <col width="36" customWidth="1" min="11" max="11"/>
    <col width="27" customWidth="1" min="12" max="12"/>
    <col width="13" customWidth="1" min="13" max="13"/>
  </cols>
  <sheetData>
    <row r="1">
      <c r="A1" s="1" t="inlineStr">
        <is>
          <t>Consolidated Statements of Stockholders' Equity - USD ($) shares in Thousands, $ in Thousands</t>
        </is>
      </c>
      <c r="B1" s="2" t="inlineStr">
        <is>
          <t>Senior Unsecured Convertible Notes [Member] Non-affiliated Party [Member] Common Stock [Member]</t>
        </is>
      </c>
      <c r="C1" s="2" t="inlineStr">
        <is>
          <t>Senior Unsecured Convertible Notes [Member] Non-affiliated Party [Member] Additional Paid-in Capital [Member]</t>
        </is>
      </c>
      <c r="D1" s="2" t="inlineStr">
        <is>
          <t>Senior Unsecured Convertible Notes [Member] Non-affiliated Party [Member] Retained Earnings [Member]</t>
        </is>
      </c>
      <c r="E1" s="2" t="inlineStr">
        <is>
          <t>Senior Unsecured Convertible Notes [Member] Non-affiliated Party [Member]</t>
        </is>
      </c>
      <c r="F1" s="2" t="inlineStr">
        <is>
          <t>Senior Unsecured Convertible Notes [Member] Four Board Members [Member] Common Stock [Member]</t>
        </is>
      </c>
      <c r="G1" s="2" t="inlineStr">
        <is>
          <t>Senior Unsecured Convertible Notes [Member] Four Board Members [Member] Additional Paid-in Capital [Member]</t>
        </is>
      </c>
      <c r="H1" s="2" t="inlineStr">
        <is>
          <t>Senior Unsecured Convertible Notes [Member] Four Board Members [Member] Retained Earnings [Member]</t>
        </is>
      </c>
      <c r="I1" s="2" t="inlineStr">
        <is>
          <t>Senior Unsecured Convertible Notes [Member] Four Board Members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0610</v>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6</v>
      </c>
      <c r="K3" s="5" t="n">
        <v>103399</v>
      </c>
      <c r="L3" s="5" t="n">
        <v>81555</v>
      </c>
      <c r="M3" s="5" t="n">
        <v>18526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6" t="n">
        <v>1004</v>
      </c>
      <c r="L4" s="6" t="n">
        <v>0</v>
      </c>
      <c r="M4" s="6" t="n">
        <v>1004</v>
      </c>
    </row>
    <row r="5">
      <c r="A5" s="4" t="inlineStr">
        <is>
          <t>Stock issued on vesting of RSU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6</v>
      </c>
      <c r="K5" s="4" t="inlineStr">
        <is>
          <t xml:space="preserve"> </t>
        </is>
      </c>
      <c r="L5" s="4" t="inlineStr">
        <is>
          <t xml:space="preserve"> </t>
        </is>
      </c>
      <c r="M5" s="4" t="inlineStr">
        <is>
          <t xml:space="preserve"> </t>
        </is>
      </c>
    </row>
    <row r="6">
      <c r="A6" s="4" t="inlineStr">
        <is>
          <t>Stock issued on vesting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v>
      </c>
      <c r="K6" s="6" t="n">
        <v>-3</v>
      </c>
      <c r="L6" s="6" t="n">
        <v>0</v>
      </c>
      <c r="M6" s="6" t="n">
        <v>0</v>
      </c>
    </row>
    <row r="7">
      <c r="A7" s="4" t="inlineStr">
        <is>
          <t>Taxes paid on vesting of RSU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1</v>
      </c>
      <c r="K7" s="4" t="inlineStr">
        <is>
          <t xml:space="preserve"> </t>
        </is>
      </c>
      <c r="L7" s="4" t="inlineStr">
        <is>
          <t xml:space="preserve"> </t>
        </is>
      </c>
      <c r="M7" s="4" t="inlineStr">
        <is>
          <t xml:space="preserve"> </t>
        </is>
      </c>
    </row>
    <row r="8">
      <c r="A8" s="4" t="inlineStr">
        <is>
          <t>Taxes paid on vesting of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6" t="n">
        <v>-274</v>
      </c>
      <c r="L8" s="6" t="n">
        <v>0</v>
      </c>
      <c r="M8" s="6" t="n">
        <v>-275</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0</v>
      </c>
      <c r="L9" s="6" t="n">
        <v>-3754</v>
      </c>
      <c r="M9" s="6" t="n">
        <v>-3754</v>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785</v>
      </c>
      <c r="K10" s="4" t="inlineStr">
        <is>
          <t xml:space="preserve"> </t>
        </is>
      </c>
      <c r="L10" s="4" t="inlineStr">
        <is>
          <t xml:space="preserve"> </t>
        </is>
      </c>
      <c r="M10" s="4" t="inlineStr">
        <is>
          <t xml:space="preserve"> </t>
        </is>
      </c>
    </row>
    <row r="11">
      <c r="A11" s="4" t="inlineStr">
        <is>
          <t>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8</v>
      </c>
      <c r="K11" s="6" t="n">
        <v>104126</v>
      </c>
      <c r="L11" s="6" t="n">
        <v>77801</v>
      </c>
      <c r="M11" s="6" t="n">
        <v>182235</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269</v>
      </c>
      <c r="L12" s="6" t="n">
        <v>0</v>
      </c>
      <c r="M12" s="6" t="n">
        <v>1269</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18105</v>
      </c>
      <c r="M13" s="6" t="n">
        <v>18105</v>
      </c>
    </row>
    <row r="14">
      <c r="A14" s="4" t="inlineStr">
        <is>
          <t>Cancellation of 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6" t="n">
        <v>3415</v>
      </c>
      <c r="L14" s="6" t="n">
        <v>0</v>
      </c>
      <c r="M14" s="6" t="n">
        <v>3415</v>
      </c>
    </row>
    <row r="15">
      <c r="A15" s="4" t="inlineStr">
        <is>
          <t>Stock issued on redemption of convertible note (in shares)</t>
        </is>
      </c>
      <c r="B15" s="6" t="n">
        <v>2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on redemption of convertible note</t>
        </is>
      </c>
      <c r="B16" s="5" t="n">
        <v>2</v>
      </c>
      <c r="C16" s="5" t="n">
        <v>998</v>
      </c>
      <c r="D16" s="5" t="n">
        <v>0</v>
      </c>
      <c r="E16" s="5"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on redemption of related party convertible notes</t>
        </is>
      </c>
      <c r="B17" s="4" t="inlineStr">
        <is>
          <t xml:space="preserve"> </t>
        </is>
      </c>
      <c r="C17" s="4" t="inlineStr">
        <is>
          <t xml:space="preserve"> </t>
        </is>
      </c>
      <c r="D17" s="4" t="inlineStr">
        <is>
          <t xml:space="preserve"> </t>
        </is>
      </c>
      <c r="E17" s="4" t="inlineStr">
        <is>
          <t xml:space="preserve"> </t>
        </is>
      </c>
      <c r="F17" s="5" t="n">
        <v>20</v>
      </c>
      <c r="G17" s="5" t="n">
        <v>8980</v>
      </c>
      <c r="H17" s="5" t="n">
        <v>0</v>
      </c>
      <c r="I17" s="5" t="n">
        <v>9000</v>
      </c>
      <c r="J17" s="4" t="inlineStr">
        <is>
          <t xml:space="preserve"> </t>
        </is>
      </c>
      <c r="K17" s="4" t="inlineStr">
        <is>
          <t xml:space="preserve"> </t>
        </is>
      </c>
      <c r="L17" s="4" t="inlineStr">
        <is>
          <t xml:space="preserve"> </t>
        </is>
      </c>
      <c r="M17" s="4" t="inlineStr">
        <is>
          <t xml:space="preserve"> </t>
        </is>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983</v>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0</v>
      </c>
      <c r="K19" s="5" t="n">
        <v>118788</v>
      </c>
      <c r="L19" s="5" t="n">
        <v>95906</v>
      </c>
      <c r="M19" s="5" t="n">
        <v>215024</v>
      </c>
    </row>
    <row r="20">
      <c r="A20" s="4" t="inlineStr">
        <is>
          <t>Stock issued on redemption of related party convertible notes (in shares)</t>
        </is>
      </c>
      <c r="B20" s="4" t="inlineStr">
        <is>
          <t xml:space="preserve"> </t>
        </is>
      </c>
      <c r="C20" s="4" t="inlineStr">
        <is>
          <t xml:space="preserve"> </t>
        </is>
      </c>
      <c r="D20" s="4" t="inlineStr">
        <is>
          <t xml:space="preserve"> </t>
        </is>
      </c>
      <c r="E20" s="4" t="inlineStr">
        <is>
          <t xml:space="preserve"> </t>
        </is>
      </c>
      <c r="F20" s="6" t="n">
        <v>196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s - Employee Benefit Plans (Details) - USD ($) $ in Thousands</t>
        </is>
      </c>
      <c r="B1" s="2" t="inlineStr">
        <is>
          <t>12 Months Ended</t>
        </is>
      </c>
    </row>
    <row r="2">
      <c r="B2" s="2" t="inlineStr">
        <is>
          <t>Dec. 31, 2022</t>
        </is>
      </c>
      <c r="C2" s="2" t="inlineStr">
        <is>
          <t>Dec. 31, 2021</t>
        </is>
      </c>
    </row>
    <row r="3">
      <c r="A3" s="4" t="inlineStr">
        <is>
          <t>Health benefits, including premiums</t>
        </is>
      </c>
      <c r="B3" s="5" t="n">
        <v>14607</v>
      </c>
      <c r="C3" s="5" t="n">
        <v>13084</v>
      </c>
    </row>
    <row r="4">
      <c r="A4" s="4" t="inlineStr">
        <is>
          <t>401(k) matching</t>
        </is>
      </c>
      <c r="B4" s="6" t="n">
        <v>2549</v>
      </c>
      <c r="C4" s="6" t="n">
        <v>1946</v>
      </c>
    </row>
    <row r="5">
      <c r="A5" s="4" t="inlineStr">
        <is>
          <t>Deferred bonus plan</t>
        </is>
      </c>
      <c r="B5" s="6" t="n">
        <v>809</v>
      </c>
      <c r="C5" s="6" t="n">
        <v>698</v>
      </c>
    </row>
    <row r="6">
      <c r="A6" s="4" t="inlineStr">
        <is>
          <t>Total</t>
        </is>
      </c>
      <c r="B6" s="5" t="n">
        <v>17965</v>
      </c>
      <c r="C6" s="5" t="n">
        <v>157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 Leases (Details Textual) - USD ($) $ in Thousands</t>
        </is>
      </c>
      <c r="B1" s="2" t="inlineStr">
        <is>
          <t>Dec. 31, 2022</t>
        </is>
      </c>
      <c r="C1" s="2" t="inlineStr">
        <is>
          <t>Dec. 31, 2021</t>
        </is>
      </c>
    </row>
    <row r="2">
      <c r="A2" s="4" t="inlineStr">
        <is>
          <t>Buildings and Equipment [Member]</t>
        </is>
      </c>
      <c r="B2" s="4" t="inlineStr">
        <is>
          <t xml:space="preserve"> </t>
        </is>
      </c>
      <c r="C2" s="4" t="inlineStr">
        <is>
          <t xml:space="preserve"> </t>
        </is>
      </c>
    </row>
    <row r="3">
      <c r="A3" s="4" t="inlineStr">
        <is>
          <t>Operating Lease, Right-of-Use Asset</t>
        </is>
      </c>
      <c r="B3" s="5" t="n">
        <v>230</v>
      </c>
      <c r="C3" s="5" t="n">
        <v>424</v>
      </c>
    </row>
    <row r="4">
      <c r="A4" s="4" t="inlineStr">
        <is>
          <t>Minimum [Member]</t>
        </is>
      </c>
      <c r="B4" s="4" t="inlineStr">
        <is>
          <t xml:space="preserve"> </t>
        </is>
      </c>
      <c r="C4" s="4" t="inlineStr">
        <is>
          <t xml:space="preserve"> </t>
        </is>
      </c>
    </row>
    <row r="5">
      <c r="A5" s="4" t="inlineStr">
        <is>
          <t>Lessee, Operating Lease, Remaining Lease Term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 (Year)</t>
        </is>
      </c>
      <c r="B7" s="4" t="inlineStr">
        <is>
          <t>5 years</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Note 11 - Leases - Information Related to Leases (Details) $ in Thousands</t>
        </is>
      </c>
      <c r="B1" s="2" t="inlineStr">
        <is>
          <t>12 Months Ended</t>
        </is>
      </c>
    </row>
    <row r="2">
      <c r="B2" s="2" t="inlineStr">
        <is>
          <t>Dec. 31, 2022 USD ($)</t>
        </is>
      </c>
    </row>
    <row r="3">
      <c r="A3" s="4" t="inlineStr">
        <is>
          <t>Operating cash outflows from operating leases</t>
        </is>
      </c>
      <c r="B3" s="5" t="n">
        <v>218</v>
      </c>
    </row>
    <row r="4">
      <c r="A4" s="4" t="inlineStr">
        <is>
          <t>Weighted average remaining lease term in years (Year)</t>
        </is>
      </c>
      <c r="B4" s="4" t="inlineStr">
        <is>
          <t>1 year 3 months 18 days</t>
        </is>
      </c>
    </row>
    <row r="5">
      <c r="A5" s="4" t="inlineStr">
        <is>
          <t>Weighted average discount rate</t>
        </is>
      </c>
      <c r="B5" s="9" t="n">
        <v>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Leases - Future Minimum Lease Payments (Details) $ in Thousands</t>
        </is>
      </c>
      <c r="B1" s="2" t="inlineStr">
        <is>
          <t>Dec. 31, 2022 USD ($)</t>
        </is>
      </c>
    </row>
    <row r="2">
      <c r="A2" s="4" t="inlineStr">
        <is>
          <t>2023</t>
        </is>
      </c>
      <c r="B2" s="5" t="n">
        <v>173</v>
      </c>
    </row>
    <row r="3">
      <c r="A3" s="4" t="inlineStr">
        <is>
          <t>2024</t>
        </is>
      </c>
      <c r="B3" s="6" t="n">
        <v>60</v>
      </c>
    </row>
    <row r="4">
      <c r="A4" s="4" t="inlineStr">
        <is>
          <t>Total minimum lease payments</t>
        </is>
      </c>
      <c r="B4" s="6" t="n">
        <v>233</v>
      </c>
    </row>
    <row r="5">
      <c r="A5" s="4" t="inlineStr">
        <is>
          <t>Less imputed interest</t>
        </is>
      </c>
      <c r="B5" s="6" t="n">
        <v>-3</v>
      </c>
    </row>
    <row r="6">
      <c r="A6" s="4" t="inlineStr">
        <is>
          <t>Accounts Payable and Accrued Liabilities and Other Noncurrent Liabilities [Member]</t>
        </is>
      </c>
      <c r="B6" s="4" t="inlineStr">
        <is>
          <t xml:space="preserve"> </t>
        </is>
      </c>
    </row>
    <row r="7">
      <c r="A7" s="4" t="inlineStr">
        <is>
          <t>Total operating lease liability</t>
        </is>
      </c>
      <c r="B7" s="6" t="n">
        <v>230</v>
      </c>
    </row>
    <row r="8">
      <c r="A8" s="4" t="inlineStr">
        <is>
          <t>Other Noncurrent Liabilities [Member]</t>
        </is>
      </c>
      <c r="B8" s="4" t="inlineStr">
        <is>
          <t xml:space="preserve"> </t>
        </is>
      </c>
    </row>
    <row r="9">
      <c r="A9" s="4" t="inlineStr">
        <is>
          <t>Other long-term liabilities</t>
        </is>
      </c>
      <c r="B9" s="5" t="n">
        <v>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7" customWidth="1" min="2" max="2"/>
    <col width="22" customWidth="1" min="3" max="3"/>
  </cols>
  <sheetData>
    <row r="1">
      <c r="A1" s="1" t="inlineStr">
        <is>
          <t>Note 12 - Self-Insurance (Details Textual) $ in Thousands</t>
        </is>
      </c>
      <c r="B1" s="2" t="inlineStr">
        <is>
          <t>Dec. 31, 2022 USD ($) item</t>
        </is>
      </c>
      <c r="C1" s="2" t="inlineStr">
        <is>
          <t>Dec. 31, 2021 USD ($)</t>
        </is>
      </c>
    </row>
    <row r="2">
      <c r="A2" s="4" t="inlineStr">
        <is>
          <t>Restricted Cash and Cash Equivalents, Total</t>
        </is>
      </c>
      <c r="B2" s="5" t="n">
        <v>3417</v>
      </c>
      <c r="C2" s="5" t="n">
        <v>3283</v>
      </c>
    </row>
    <row r="3">
      <c r="A3" s="4" t="inlineStr">
        <is>
          <t>Future Workers' Compensation Claim Payments [Member]</t>
        </is>
      </c>
      <c r="B3" s="4" t="inlineStr">
        <is>
          <t xml:space="preserve"> </t>
        </is>
      </c>
      <c r="C3" s="4" t="inlineStr">
        <is>
          <t xml:space="preserve"> </t>
        </is>
      </c>
    </row>
    <row r="4">
      <c r="A4" s="4" t="inlineStr">
        <is>
          <t>Restricted Cash and Cash Equivalents, Total</t>
        </is>
      </c>
      <c r="B4" s="5" t="n">
        <v>3400</v>
      </c>
      <c r="C4" s="6" t="n">
        <v>3300</v>
      </c>
    </row>
    <row r="5">
      <c r="A5" s="4" t="inlineStr">
        <is>
          <t>Mining Properties and Mineral Rights [Member]</t>
        </is>
      </c>
      <c r="B5" s="4" t="inlineStr">
        <is>
          <t xml:space="preserve"> </t>
        </is>
      </c>
      <c r="C5" s="4" t="inlineStr">
        <is>
          <t xml:space="preserve"> </t>
        </is>
      </c>
    </row>
    <row r="6">
      <c r="A6" s="4" t="inlineStr">
        <is>
          <t>Number of Mining Units</t>
        </is>
      </c>
      <c r="B6" s="6" t="n">
        <v>7</v>
      </c>
      <c r="C6" s="4" t="inlineStr">
        <is>
          <t xml:space="preserve"> </t>
        </is>
      </c>
    </row>
    <row r="7">
      <c r="A7" s="4" t="inlineStr">
        <is>
          <t>Area of Real Estate Property | item</t>
        </is>
      </c>
      <c r="B7" s="6" t="n">
        <v>10</v>
      </c>
      <c r="C7" s="4" t="inlineStr">
        <is>
          <t xml:space="preserve"> </t>
        </is>
      </c>
    </row>
    <row r="8">
      <c r="A8" s="4" t="inlineStr">
        <is>
          <t>Operating Lease, Liability, Total</t>
        </is>
      </c>
      <c r="B8" s="5" t="n">
        <v>280000</v>
      </c>
      <c r="C8" s="5" t="n">
        <v>26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Loss) Per Share - Computation of Net Income(Loss) Allocated to Common Shareholders (Details) - USD ($) $ / shares in Units, shares in Thousands, $ in Thousands</t>
        </is>
      </c>
      <c r="B1" s="2" t="inlineStr">
        <is>
          <t>12 Months Ended</t>
        </is>
      </c>
    </row>
    <row r="2">
      <c r="B2" s="2" t="inlineStr">
        <is>
          <t>Dec. 31, 2022</t>
        </is>
      </c>
      <c r="C2" s="2" t="inlineStr">
        <is>
          <t>Dec. 31, 2021</t>
        </is>
      </c>
    </row>
    <row r="3">
      <c r="A3" s="4" t="inlineStr">
        <is>
          <t>Net income (loss) - basic</t>
        </is>
      </c>
      <c r="B3" s="5" t="n">
        <v>18105</v>
      </c>
      <c r="C3" s="5" t="n">
        <v>-3754</v>
      </c>
    </row>
    <row r="4">
      <c r="A4" s="4" t="inlineStr">
        <is>
          <t>Weighted average shares outstanding - basic (in shares)</t>
        </is>
      </c>
      <c r="B4" s="6" t="n">
        <v>32043</v>
      </c>
      <c r="C4" s="6" t="n">
        <v>30614</v>
      </c>
    </row>
    <row r="5">
      <c r="A5" s="4" t="inlineStr">
        <is>
          <t>Basic earnings (loss) per common share (in dollars per share)</t>
        </is>
      </c>
      <c r="B5" s="7" t="n">
        <v>0.57</v>
      </c>
      <c r="C5" s="7" t="n">
        <v>-0.12</v>
      </c>
    </row>
    <row r="6">
      <c r="A6" s="4" t="inlineStr">
        <is>
          <t>Add: Convertible Notes interest expense, net of tax</t>
        </is>
      </c>
      <c r="B6" s="5" t="n">
        <v>527</v>
      </c>
      <c r="C6" s="5" t="n">
        <v>0</v>
      </c>
    </row>
    <row r="7">
      <c r="A7" s="4" t="inlineStr">
        <is>
          <t>Net income (loss) - diluted</t>
        </is>
      </c>
      <c r="B7" s="5" t="n">
        <v>18632</v>
      </c>
      <c r="C7" s="5" t="n">
        <v>-3754</v>
      </c>
    </row>
    <row r="8">
      <c r="A8" s="4" t="inlineStr">
        <is>
          <t>Add: Dilutive effects of if converted Convertible Notes (in shares)</t>
        </is>
      </c>
      <c r="B8" s="6" t="n">
        <v>1398</v>
      </c>
      <c r="C8" s="6" t="n">
        <v>0</v>
      </c>
    </row>
    <row r="9">
      <c r="A9" s="4" t="inlineStr">
        <is>
          <t>Add: Dilutive effects of Restricted Stock Units (in shares)</t>
        </is>
      </c>
      <c r="B9" s="6" t="n">
        <v>208</v>
      </c>
      <c r="C9" s="6" t="n">
        <v>0</v>
      </c>
    </row>
    <row r="10">
      <c r="A10" s="4" t="inlineStr">
        <is>
          <t>Weighted average shares outstanding - diluted (in shares)</t>
        </is>
      </c>
      <c r="B10" s="6" t="n">
        <v>33649</v>
      </c>
      <c r="C10" s="6" t="n">
        <v>30614</v>
      </c>
    </row>
    <row r="11">
      <c r="A11" s="4" t="inlineStr">
        <is>
          <t>Diluted net income (loss) per share (in dollars per share)</t>
        </is>
      </c>
      <c r="B11" s="7" t="n">
        <v>0.55</v>
      </c>
      <c r="C11" s="7" t="n">
        <v>-0.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Financial Assets and Liabilities Measured on a Recurring Basis at Fair Value (Details) - Interest Rate Swap [Member] $ in Thousands</t>
        </is>
      </c>
      <c r="B1" s="2" t="inlineStr">
        <is>
          <t>Dec. 31, 2022 USD ($)</t>
        </is>
      </c>
    </row>
    <row r="2">
      <c r="A2" s="4" t="inlineStr">
        <is>
          <t>Derivate liabilities</t>
        </is>
      </c>
      <c r="B2" s="5" t="n">
        <v>867</v>
      </c>
    </row>
    <row r="3">
      <c r="A3" s="4" t="inlineStr">
        <is>
          <t>Fair Value, Recurring [Member] | Fair Value, Inputs, Level 1 [Member]</t>
        </is>
      </c>
      <c r="B3" s="4" t="inlineStr">
        <is>
          <t xml:space="preserve"> </t>
        </is>
      </c>
    </row>
    <row r="4">
      <c r="A4" s="4" t="inlineStr">
        <is>
          <t>Derivate liabilities</t>
        </is>
      </c>
      <c r="B4" s="6" t="n">
        <v>0</v>
      </c>
    </row>
    <row r="5">
      <c r="A5" s="4" t="inlineStr">
        <is>
          <t>Fair Value, Recurring [Member] | Fair Value, Inputs, Level 2 [Member]</t>
        </is>
      </c>
      <c r="B5" s="4" t="inlineStr">
        <is>
          <t xml:space="preserve"> </t>
        </is>
      </c>
    </row>
    <row r="6">
      <c r="A6" s="4" t="inlineStr">
        <is>
          <t>Derivate liabilities</t>
        </is>
      </c>
      <c r="B6" s="6" t="n">
        <v>0</v>
      </c>
    </row>
    <row r="7">
      <c r="A7" s="4" t="inlineStr">
        <is>
          <t>Fair Value, Recurring [Member] | Fair Value, Inputs, Level 3 [Member]</t>
        </is>
      </c>
      <c r="B7" s="4" t="inlineStr">
        <is>
          <t xml:space="preserve"> </t>
        </is>
      </c>
    </row>
    <row r="8">
      <c r="A8" s="4" t="inlineStr">
        <is>
          <t>Derivate liabilities</t>
        </is>
      </c>
      <c r="B8" s="5" t="n">
        <v>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Fair Value Measurements - Change in Fair Value of the Fuel Hedges and Interest Rate Swaps (Details) $ in Thousands</t>
        </is>
      </c>
      <c r="B1" s="2" t="inlineStr">
        <is>
          <t>12 Months Ended</t>
        </is>
      </c>
    </row>
    <row r="2">
      <c r="B2" s="2" t="inlineStr">
        <is>
          <t>Dec. 31, 2022 USD ($)</t>
        </is>
      </c>
    </row>
    <row r="3">
      <c r="A3" s="4" t="inlineStr">
        <is>
          <t>Balance</t>
        </is>
      </c>
      <c r="B3" s="5" t="n">
        <v>867</v>
      </c>
    </row>
    <row r="4">
      <c r="A4" s="4" t="inlineStr">
        <is>
          <t>Settlements</t>
        </is>
      </c>
      <c r="B4" s="6" t="n">
        <v>-1058</v>
      </c>
    </row>
    <row r="5">
      <c r="A5" s="4" t="inlineStr">
        <is>
          <t>Unrealized loss</t>
        </is>
      </c>
      <c r="B5" s="6" t="n">
        <v>191</v>
      </c>
    </row>
    <row r="6">
      <c r="A6" s="4" t="inlineStr">
        <is>
          <t>Balance</t>
        </is>
      </c>
      <c r="B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Equity Method Investments (Details Textual) - USD ($) $ in Thousands</t>
        </is>
      </c>
      <c r="B1" s="2" t="inlineStr">
        <is>
          <t>Dec. 31, 2022</t>
        </is>
      </c>
      <c r="C1" s="2" t="inlineStr">
        <is>
          <t>Dec. 31, 2021</t>
        </is>
      </c>
    </row>
    <row r="2">
      <c r="A2" s="4" t="inlineStr">
        <is>
          <t>Equity Method Investments</t>
        </is>
      </c>
      <c r="B2" s="5" t="n">
        <v>3988</v>
      </c>
      <c r="C2" s="5" t="n">
        <v>3545</v>
      </c>
    </row>
    <row r="3">
      <c r="A3" s="4" t="inlineStr">
        <is>
          <t>Sunrise Energy, LLC [Member]</t>
        </is>
      </c>
      <c r="B3" s="4" t="inlineStr">
        <is>
          <t xml:space="preserve"> </t>
        </is>
      </c>
      <c r="C3" s="4" t="inlineStr">
        <is>
          <t xml:space="preserve"> </t>
        </is>
      </c>
    </row>
    <row r="4">
      <c r="A4" s="4" t="inlineStr">
        <is>
          <t>Equity Method Investment, Ownership Percentage</t>
        </is>
      </c>
      <c r="B4" s="9" t="n">
        <v>0.5</v>
      </c>
      <c r="C4" s="4" t="inlineStr">
        <is>
          <t xml:space="preserve"> </t>
        </is>
      </c>
    </row>
    <row r="5">
      <c r="A5" s="4" t="inlineStr">
        <is>
          <t>Equity Method Investments</t>
        </is>
      </c>
      <c r="B5" s="5" t="n">
        <v>4000</v>
      </c>
      <c r="C5" s="5" t="n">
        <v>3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6 - Merom Acquisition (Details Textual) - Merom Acquisition [Member] $ in Millions</t>
        </is>
      </c>
      <c r="B1" s="2" t="inlineStr">
        <is>
          <t>Feb. 14, 2022 USD ($)</t>
        </is>
      </c>
    </row>
    <row r="2">
      <c r="A2" s="4" t="inlineStr">
        <is>
          <t>Capacity Payment Reductions</t>
        </is>
      </c>
      <c r="B2" s="5" t="n">
        <v>15</v>
      </c>
    </row>
    <row r="3">
      <c r="A3" s="4" t="inlineStr">
        <is>
          <t>Purchase Obligation, Total</t>
        </is>
      </c>
      <c r="B3" s="8" t="n">
        <v>7.2</v>
      </c>
    </row>
    <row r="4">
      <c r="A4" s="4" t="inlineStr">
        <is>
          <t>Business Acquisition, Purchase of Coal Inventory</t>
        </is>
      </c>
      <c r="B4" s="6" t="n">
        <v>17</v>
      </c>
    </row>
    <row r="5">
      <c r="A5" s="4" t="inlineStr">
        <is>
          <t>Business Acquisition, Purchase of Coal Inventory, Initial Payment</t>
        </is>
      </c>
      <c r="B5" s="8" t="n">
        <v>5.4</v>
      </c>
    </row>
    <row r="6">
      <c r="A6" s="4" t="inlineStr">
        <is>
          <t>Business Acquisition, Transaction Costs</t>
        </is>
      </c>
      <c r="B6" s="12"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 1 Basis of Presentation and Consolidation The consolidated financial statements include the accounts of Hallador Energy Company (hereinafter known as, “we, us, or our”) and its wholly owned subsidiaries Sunrise Coal, LLC ("Sunrise"), Hallador Power Company, LLC ("Hallador Power") and Hourglass Sands, LLC ("Hourglass"), as well as Sunrise and Hallador Power's wholly owned subsidiaries. All significant intercompany accounts and transactions have been eliminated. Sunrise is engaged in the production of steam coal from mines located in western Indiana. Segment Information As the result of Hallador Power’s acquisition of the Merom one October 21, 2022 ( 16, fourth 2022 two not The Coal Operations reportable segment includes currently operating mining complexes Oaktown 1 The Electric Operations reportable segment includes electric power generation facilities of the Merom Power Plant. Accounts Receivable The timing of revenue recognition, billings and cash collections results in accounts receivable from customers. Customers are invoiced as coal is shipped or as power is delivered or at periodic intervals in accordance with contractual terms. Invoices typically include customary adjustments for the resolution of price variability, such as coal quality thresholds. Payments are generally received within thirty December 31, 2022 2021. Inventory and Parts and Supplies Inventory and parts and supplies are valued at the lower of cost or net realizable value determined using the first first Contract Asset - Coal Purchase Agreement Contract Asset - Coal Purchase Agreement is the result of a coal purchase agreement with Hoosier whereby we are purchasing coal from Hoosier through May 31, 2023 December 31, 2022, October 22, 2022 May 31, 2023. Prepaid Expenses Prepaid expenses include prepaid insurance and other prepaid balances with vendors for various services paid for in advance of use. Advanced Royalties Coal leases that require minimum annual or advance payments and are recoverable from future production are generally deferred and charged to expense as the coal is subsequently produced. Advance royalties are included in other assets. Mining Properties and Plant Equipment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The values of the property, plant and equipment acquired as part of the Merom Acquisition are recorded at relative fair value based on the consideration paid upon closing of the acquisition of the plant in October 2022. not four nine If facts and circumstances suggest that a long-lived asset may not 2 Mine Development Costs of developing new mines, including asset retirement obligation assets, or significantly expanding the capacity of existing mines, are capitalized and amortized using the units-of-production method over estimated recoverable reserves. Deferred Revenue Deferred revenue includes advance payments on electric capacity payments and prepayments on coal deliveries. The deferred revenue for each will be reversed to revenue on a monthly pro-rata basis for the capacity payments and as coal is delivered for the coal prepayments based upon the underlying contractual terms. All deferred revenue is expected to be recognized in revenue within one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are using credit-adjusted risk-free discount rates ranging from 5.0% to 10% to discount the obligation, inflation rates anticipated during the time to reclamation, and cost estimates prepared by our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The change in estimate for the year ended December 31, 2021 first not The table below (in thousands) reflects the changes to our ARO: Year Ended December 31, 2022 2021 Balance, beginning of year $ 14,125 $ 16,277 Merom acquisition 7,230 — Freelandville addition 1,631 Accretion 1,010 1,504 Change in estimate — (3,510 ) Payments (3,162 ) (146 ) Balance, end of year 20,834 14,125 Less current portion (3,580 ) (100 ) Long-term balance, end of year $ 17,254 $ 14,025 Contract Liabilities - Power Purchase Agreement and Capacity Payment Reduction Contract Liabilities - Power Purchase Agreement and Capacity Payment Reduction is the result of a power purchase agreement with Hoosier whereby we are selling power to Hoosier through 2025 December 31, 2022, October 22, 2022 December 31, 2025. May 31, 2023 November 30, 2023 Interest Rate Swaps The Company generally utilizes derivative instruments to manage exposures to interest rate risk on long-term debt. The Company enters interest rate swaps in order to achieve a mix of fixed and variable rate debt that it deems appropriate. These interest rate swaps have not December 31, 2022, not Commitments and Contingencies From time to time the Company is involved in legal proceedings and/or may Statement of Cash Flows Cash and cash equivalents include investments with maturities when purchased of three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Los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the Company were vested and convertible debt. The Company applied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ed to the Merom Acquisition, (v) estimates used in our impairment analysis and measurement of impairments, and (vi) estimates used in the calculation of our asset retirement obligations. Long-term Contracts As of December 31, 2022 For 2022 five 10% four 10% December 31, 2022 For 2021 four 10% five 10% December 31, 2021 For 2022, December 31, 2022, May 31, 2023, June 1, 2023 December 31, 2025. Stock-based Compensation Stock-based compensation for restricted stock units is measured at the grant date based on the fair value of the award and is recognized as expense over the applicable vesting period of the stock award (generally two fou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Merom Acquisition - Summary of Acquired Assets and Liabilities (Details) - USD ($) $ in Thousands</t>
        </is>
      </c>
      <c r="B1" s="2" t="inlineStr">
        <is>
          <t>Oct. 21, 2022</t>
        </is>
      </c>
      <c r="C1" s="2" t="inlineStr">
        <is>
          <t>Dec. 31, 2022</t>
        </is>
      </c>
      <c r="D1" s="2" t="inlineStr">
        <is>
          <t>Dec. 31, 2021</t>
        </is>
      </c>
      <c r="E1" s="2" t="inlineStr">
        <is>
          <t>Dec. 31, 2020</t>
        </is>
      </c>
    </row>
    <row r="2">
      <c r="A2" s="4" t="inlineStr">
        <is>
          <t>Plant</t>
        </is>
      </c>
      <c r="B2" s="4" t="inlineStr">
        <is>
          <t xml:space="preserve"> </t>
        </is>
      </c>
      <c r="C2" s="5" t="n">
        <v>480462</v>
      </c>
      <c r="D2" s="5" t="n">
        <v>302824</v>
      </c>
      <c r="E2" s="4" t="inlineStr">
        <is>
          <t xml:space="preserve"> </t>
        </is>
      </c>
    </row>
    <row r="3">
      <c r="A3" s="4" t="inlineStr">
        <is>
          <t>Coal inventory</t>
        </is>
      </c>
      <c r="B3" s="4" t="inlineStr">
        <is>
          <t xml:space="preserve"> </t>
        </is>
      </c>
      <c r="C3" s="6" t="n">
        <v>49796</v>
      </c>
      <c r="D3" s="6" t="n">
        <v>7699</v>
      </c>
      <c r="E3" s="4" t="inlineStr">
        <is>
          <t xml:space="preserve"> </t>
        </is>
      </c>
    </row>
    <row r="4">
      <c r="A4" s="4" t="inlineStr">
        <is>
          <t>Amount attributable to assets acquired</t>
        </is>
      </c>
      <c r="B4" s="4" t="inlineStr">
        <is>
          <t xml:space="preserve"> </t>
        </is>
      </c>
      <c r="C4" s="6" t="n">
        <v>630554</v>
      </c>
      <c r="D4" s="6" t="n">
        <v>353980</v>
      </c>
      <c r="E4" s="4" t="inlineStr">
        <is>
          <t xml:space="preserve"> </t>
        </is>
      </c>
    </row>
    <row r="5">
      <c r="A5" s="4" t="inlineStr">
        <is>
          <t>Asset retirement obligations</t>
        </is>
      </c>
      <c r="B5" s="4" t="inlineStr">
        <is>
          <t xml:space="preserve"> </t>
        </is>
      </c>
      <c r="C5" s="6" t="n">
        <v>20834</v>
      </c>
      <c r="D5" s="6" t="n">
        <v>14125</v>
      </c>
      <c r="E5" s="5" t="n">
        <v>16277</v>
      </c>
    </row>
    <row r="6">
      <c r="A6" s="4" t="inlineStr">
        <is>
          <t>Amount attributable to liabilities assumed</t>
        </is>
      </c>
      <c r="B6" s="4" t="inlineStr">
        <is>
          <t xml:space="preserve"> </t>
        </is>
      </c>
      <c r="C6" s="5" t="n">
        <v>415530</v>
      </c>
      <c r="D6" s="5" t="n">
        <v>167745</v>
      </c>
      <c r="E6" s="4" t="inlineStr">
        <is>
          <t xml:space="preserve"> </t>
        </is>
      </c>
    </row>
    <row r="7">
      <c r="A7" s="4" t="inlineStr">
        <is>
          <t>Merom Acquisition [Member]</t>
        </is>
      </c>
      <c r="B7" s="4" t="inlineStr">
        <is>
          <t xml:space="preserve"> </t>
        </is>
      </c>
      <c r="C7" s="4" t="inlineStr">
        <is>
          <t xml:space="preserve"> </t>
        </is>
      </c>
      <c r="D7" s="4" t="inlineStr">
        <is>
          <t xml:space="preserve"> </t>
        </is>
      </c>
      <c r="E7" s="4" t="inlineStr">
        <is>
          <t xml:space="preserve"> </t>
        </is>
      </c>
    </row>
    <row r="8">
      <c r="A8" s="4" t="inlineStr">
        <is>
          <t>Direct transaction costs</t>
        </is>
      </c>
      <c r="B8" s="5" t="n">
        <v>2855</v>
      </c>
      <c r="C8" s="4" t="inlineStr">
        <is>
          <t xml:space="preserve"> </t>
        </is>
      </c>
      <c r="D8" s="4" t="inlineStr">
        <is>
          <t xml:space="preserve"> </t>
        </is>
      </c>
      <c r="E8" s="4" t="inlineStr">
        <is>
          <t xml:space="preserve"> </t>
        </is>
      </c>
    </row>
    <row r="9">
      <c r="A9" s="4" t="inlineStr">
        <is>
          <t>Contract liability - PPA</t>
        </is>
      </c>
      <c r="B9" s="6" t="n">
        <v>184500</v>
      </c>
      <c r="C9" s="4" t="inlineStr">
        <is>
          <t xml:space="preserve"> </t>
        </is>
      </c>
      <c r="D9" s="4" t="inlineStr">
        <is>
          <t xml:space="preserve"> </t>
        </is>
      </c>
      <c r="E9" s="4" t="inlineStr">
        <is>
          <t xml:space="preserve"> </t>
        </is>
      </c>
    </row>
    <row r="10">
      <c r="A10" s="4" t="inlineStr">
        <is>
          <t>Contract liability - Capacity payment reduction</t>
        </is>
      </c>
      <c r="B10" s="6" t="n">
        <v>11000</v>
      </c>
      <c r="C10" s="4" t="inlineStr">
        <is>
          <t xml:space="preserve"> </t>
        </is>
      </c>
      <c r="D10" s="4" t="inlineStr">
        <is>
          <t xml:space="preserve"> </t>
        </is>
      </c>
      <c r="E10" s="4" t="inlineStr">
        <is>
          <t xml:space="preserve"> </t>
        </is>
      </c>
    </row>
    <row r="11">
      <c r="A11" s="4" t="inlineStr">
        <is>
          <t>Contract asset - Coal purchase agreement</t>
        </is>
      </c>
      <c r="B11" s="6" t="n">
        <v>-34300</v>
      </c>
      <c r="C11" s="4" t="inlineStr">
        <is>
          <t xml:space="preserve"> </t>
        </is>
      </c>
      <c r="D11" s="4" t="inlineStr">
        <is>
          <t xml:space="preserve"> </t>
        </is>
      </c>
      <c r="E11" s="4" t="inlineStr">
        <is>
          <t xml:space="preserve"> </t>
        </is>
      </c>
    </row>
    <row r="12">
      <c r="A12" s="4" t="inlineStr">
        <is>
          <t>Coal inventory purchased</t>
        </is>
      </c>
      <c r="B12" s="6" t="n">
        <v>5400</v>
      </c>
      <c r="C12" s="4" t="inlineStr">
        <is>
          <t xml:space="preserve"> </t>
        </is>
      </c>
      <c r="D12" s="4" t="inlineStr">
        <is>
          <t xml:space="preserve"> </t>
        </is>
      </c>
      <c r="E12" s="4" t="inlineStr">
        <is>
          <t xml:space="preserve"> </t>
        </is>
      </c>
    </row>
    <row r="13">
      <c r="A13" s="4" t="inlineStr">
        <is>
          <t>Deferred coal inventory payment</t>
        </is>
      </c>
      <c r="B13" s="6" t="n">
        <v>11600</v>
      </c>
      <c r="C13" s="4" t="inlineStr">
        <is>
          <t xml:space="preserve"> </t>
        </is>
      </c>
      <c r="D13" s="4" t="inlineStr">
        <is>
          <t xml:space="preserve"> </t>
        </is>
      </c>
      <c r="E13" s="4" t="inlineStr">
        <is>
          <t xml:space="preserve"> </t>
        </is>
      </c>
    </row>
    <row r="14">
      <c r="A14" s="4" t="inlineStr">
        <is>
          <t>Total consideration</t>
        </is>
      </c>
      <c r="B14" s="6" t="n">
        <v>181055</v>
      </c>
      <c r="C14" s="4" t="inlineStr">
        <is>
          <t xml:space="preserve"> </t>
        </is>
      </c>
      <c r="D14" s="4" t="inlineStr">
        <is>
          <t xml:space="preserve"> </t>
        </is>
      </c>
      <c r="E14" s="4" t="inlineStr">
        <is>
          <t xml:space="preserve"> </t>
        </is>
      </c>
    </row>
    <row r="15">
      <c r="A15" s="4" t="inlineStr">
        <is>
          <t>Plant</t>
        </is>
      </c>
      <c r="B15" s="6" t="n">
        <v>165816</v>
      </c>
      <c r="C15" s="4" t="inlineStr">
        <is>
          <t xml:space="preserve"> </t>
        </is>
      </c>
      <c r="D15" s="4" t="inlineStr">
        <is>
          <t xml:space="preserve"> </t>
        </is>
      </c>
      <c r="E15" s="4" t="inlineStr">
        <is>
          <t xml:space="preserve"> </t>
        </is>
      </c>
    </row>
    <row r="16">
      <c r="A16" s="4" t="inlineStr">
        <is>
          <t>Materials and supplies</t>
        </is>
      </c>
      <c r="B16" s="6" t="n">
        <v>12009</v>
      </c>
      <c r="C16" s="4" t="inlineStr">
        <is>
          <t xml:space="preserve"> </t>
        </is>
      </c>
      <c r="D16" s="4" t="inlineStr">
        <is>
          <t xml:space="preserve"> </t>
        </is>
      </c>
      <c r="E16" s="4" t="inlineStr">
        <is>
          <t xml:space="preserve"> </t>
        </is>
      </c>
    </row>
    <row r="17">
      <c r="A17" s="4" t="inlineStr">
        <is>
          <t>Coal inventory</t>
        </is>
      </c>
      <c r="B17" s="6" t="n">
        <v>10460</v>
      </c>
      <c r="C17" s="4" t="inlineStr">
        <is>
          <t xml:space="preserve"> </t>
        </is>
      </c>
      <c r="D17" s="4" t="inlineStr">
        <is>
          <t xml:space="preserve"> </t>
        </is>
      </c>
      <c r="E17" s="4" t="inlineStr">
        <is>
          <t xml:space="preserve"> </t>
        </is>
      </c>
    </row>
    <row r="18">
      <c r="A18" s="4" t="inlineStr">
        <is>
          <t>Amount attributable to assets acquired</t>
        </is>
      </c>
      <c r="B18" s="6" t="n">
        <v>188285</v>
      </c>
      <c r="C18" s="4" t="inlineStr">
        <is>
          <t xml:space="preserve"> </t>
        </is>
      </c>
      <c r="D18" s="4" t="inlineStr">
        <is>
          <t xml:space="preserve"> </t>
        </is>
      </c>
      <c r="E18" s="4" t="inlineStr">
        <is>
          <t xml:space="preserve"> </t>
        </is>
      </c>
    </row>
    <row r="19">
      <c r="A19" s="4" t="inlineStr">
        <is>
          <t>Asset retirement obligations</t>
        </is>
      </c>
      <c r="B19" s="6" t="n">
        <v>7230</v>
      </c>
      <c r="C19" s="4" t="inlineStr">
        <is>
          <t xml:space="preserve"> </t>
        </is>
      </c>
      <c r="D19" s="4" t="inlineStr">
        <is>
          <t xml:space="preserve"> </t>
        </is>
      </c>
      <c r="E19" s="4" t="inlineStr">
        <is>
          <t xml:space="preserve"> </t>
        </is>
      </c>
    </row>
    <row r="20">
      <c r="A20" s="4" t="inlineStr">
        <is>
          <t>Amount attributable to liabilities assumed</t>
        </is>
      </c>
      <c r="B20" s="5" t="n">
        <v>7230</v>
      </c>
      <c r="C20" s="4" t="inlineStr">
        <is>
          <t xml:space="preserve"> </t>
        </is>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6" customWidth="1" min="7" max="7"/>
    <col width="14" customWidth="1" min="8" max="8"/>
  </cols>
  <sheetData>
    <row r="1">
      <c r="A1" s="1" t="inlineStr">
        <is>
          <t>Note 17 - Convertible Notes (Details Textual) - USD ($) $ / shares in Units, $ in Thousands</t>
        </is>
      </c>
      <c r="E1" s="2" t="inlineStr">
        <is>
          <t>1 Months Ended</t>
        </is>
      </c>
      <c r="G1" s="2" t="inlineStr">
        <is>
          <t>12 Months Ended</t>
        </is>
      </c>
    </row>
    <row r="2">
      <c r="B2" s="2" t="inlineStr">
        <is>
          <t>Aug. 12, 2022</t>
        </is>
      </c>
      <c r="C2" s="2" t="inlineStr">
        <is>
          <t>Aug. 08, 2022</t>
        </is>
      </c>
      <c r="D2" s="2" t="inlineStr">
        <is>
          <t>Jul. 29, 2022</t>
        </is>
      </c>
      <c r="E2" s="2" t="inlineStr">
        <is>
          <t>Jun. 30, 2022</t>
        </is>
      </c>
      <c r="F2" s="2" t="inlineStr">
        <is>
          <t>May 20, 2022</t>
        </is>
      </c>
      <c r="G2" s="2" t="inlineStr">
        <is>
          <t>Dec. 31, 2022</t>
        </is>
      </c>
      <c r="H2" s="2" t="inlineStr">
        <is>
          <t>Dec. 31, 2021</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5" t="n">
        <v>11000</v>
      </c>
      <c r="H3" s="5" t="n">
        <v>0</v>
      </c>
    </row>
    <row r="4">
      <c r="A4" s="4" t="inlineStr">
        <is>
          <t>Senior Unsecured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08</v>
      </c>
      <c r="G6" s="4" t="inlineStr">
        <is>
          <t xml:space="preserve"> </t>
        </is>
      </c>
      <c r="H6" s="4" t="inlineStr">
        <is>
          <t xml:space="preserve"> </t>
        </is>
      </c>
    </row>
    <row r="7">
      <c r="A7" s="4" t="inlineStr">
        <is>
          <t>Debt Instrument, Convertible, Conversion Price (in dollars per share)</t>
        </is>
      </c>
      <c r="B7" s="4" t="inlineStr">
        <is>
          <t xml:space="preserve"> </t>
        </is>
      </c>
      <c r="C7" s="4" t="inlineStr">
        <is>
          <t xml:space="preserve"> </t>
        </is>
      </c>
      <c r="D7" s="4" t="inlineStr">
        <is>
          <t xml:space="preserve"> </t>
        </is>
      </c>
      <c r="E7" s="4" t="inlineStr">
        <is>
          <t xml:space="preserve"> </t>
        </is>
      </c>
      <c r="F7" s="7" t="n">
        <v>3.33</v>
      </c>
      <c r="G7" s="4" t="inlineStr">
        <is>
          <t xml:space="preserve"> </t>
        </is>
      </c>
      <c r="H7" s="4" t="inlineStr">
        <is>
          <t xml:space="preserve"> </t>
        </is>
      </c>
    </row>
    <row r="8">
      <c r="A8" s="4" t="inlineStr">
        <is>
          <t>Senior Unsecured Convertible Notes [Member] | Four Affiliated Individu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Debt, Total</t>
        </is>
      </c>
      <c r="B9" s="4" t="inlineStr">
        <is>
          <t xml:space="preserve"> </t>
        </is>
      </c>
      <c r="C9" s="4" t="inlineStr">
        <is>
          <t xml:space="preserve"> </t>
        </is>
      </c>
      <c r="D9" s="4" t="inlineStr">
        <is>
          <t xml:space="preserve"> </t>
        </is>
      </c>
      <c r="E9" s="5" t="n">
        <v>9000</v>
      </c>
      <c r="F9" s="4" t="inlineStr">
        <is>
          <t xml:space="preserve"> </t>
        </is>
      </c>
      <c r="G9" s="4" t="inlineStr">
        <is>
          <t xml:space="preserve"> </t>
        </is>
      </c>
      <c r="H9" s="4" t="inlineStr">
        <is>
          <t xml:space="preserve"> </t>
        </is>
      </c>
    </row>
    <row r="10">
      <c r="A10" s="4" t="inlineStr">
        <is>
          <t>Senior Unsecured Convertible Notes [Member] | Affiliated Individu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Total</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H11" s="4" t="inlineStr">
        <is>
          <t xml:space="preserve"> </t>
        </is>
      </c>
    </row>
    <row r="12">
      <c r="A12" s="4" t="inlineStr">
        <is>
          <t>Senior Unsecured Convertible Notes [Member] | Four Board Memb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4" t="inlineStr">
        <is>
          <t xml:space="preserve"> </t>
        </is>
      </c>
      <c r="F13" s="5" t="n">
        <v>9000</v>
      </c>
      <c r="G13" s="5" t="n">
        <v>18000</v>
      </c>
      <c r="H13" s="5" t="n">
        <v>0</v>
      </c>
    </row>
    <row r="14">
      <c r="A14" s="4" t="inlineStr">
        <is>
          <t>Debt Conversion, Converted Instrument, Shares Issued (in shares)</t>
        </is>
      </c>
      <c r="B14" s="4" t="inlineStr">
        <is>
          <t xml:space="preserve"> </t>
        </is>
      </c>
      <c r="C14" s="4" t="inlineStr">
        <is>
          <t xml:space="preserve"> </t>
        </is>
      </c>
      <c r="D14" s="4" t="inlineStr">
        <is>
          <t xml:space="preserve"> </t>
        </is>
      </c>
      <c r="E14" s="6" t="n">
        <v>1965841</v>
      </c>
      <c r="F14" s="4" t="inlineStr">
        <is>
          <t xml:space="preserve"> </t>
        </is>
      </c>
      <c r="G14" s="4" t="inlineStr">
        <is>
          <t xml:space="preserve"> </t>
        </is>
      </c>
      <c r="H14" s="4" t="inlineStr">
        <is>
          <t xml:space="preserve"> </t>
        </is>
      </c>
    </row>
    <row r="15">
      <c r="A15" s="4" t="inlineStr">
        <is>
          <t>Senior Unsecured Convertible Notes [Member] | Non-affili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6" t="n">
        <v>231697</v>
      </c>
      <c r="F16" s="4" t="inlineStr">
        <is>
          <t xml:space="preserve"> </t>
        </is>
      </c>
      <c r="G16" s="4" t="inlineStr">
        <is>
          <t xml:space="preserve"> </t>
        </is>
      </c>
      <c r="H16" s="4" t="inlineStr">
        <is>
          <t xml:space="preserve"> </t>
        </is>
      </c>
    </row>
    <row r="17">
      <c r="A17" s="4" t="inlineStr">
        <is>
          <t>Senior Unsecured Convertible Notes [Member] | Non-affiliated Party [Member] | Conversion Price 6 Point 254, Maturity Date December 20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Related Party Debt</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9"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Conversion Price (in dollars per share)</t>
        </is>
      </c>
      <c r="B20" s="7" t="n">
        <v>6.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Unsecured Convertible Notes [Member] | Director [Member] | Conversion Price 6 Point 254, Maturity Date December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Related Party Debt</t>
        </is>
      </c>
      <c r="B22" s="4" t="inlineStr">
        <is>
          <t xml:space="preserve"> </t>
        </is>
      </c>
      <c r="C22" s="4" t="inlineStr">
        <is>
          <t xml:space="preserve"> </t>
        </is>
      </c>
      <c r="D22" s="5" t="n">
        <v>5000</v>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9" t="n">
        <v>0.08</v>
      </c>
      <c r="E23" s="4" t="inlineStr">
        <is>
          <t xml:space="preserve"> </t>
        </is>
      </c>
      <c r="F23" s="4" t="inlineStr">
        <is>
          <t xml:space="preserve"> </t>
        </is>
      </c>
      <c r="G23" s="4" t="inlineStr">
        <is>
          <t xml:space="preserve"> </t>
        </is>
      </c>
      <c r="H23" s="4" t="inlineStr">
        <is>
          <t xml:space="preserve"> </t>
        </is>
      </c>
    </row>
    <row r="24">
      <c r="A24" s="4" t="inlineStr">
        <is>
          <t>Debt Instrument, Convertible, Conversion Price (in dollars per share)</t>
        </is>
      </c>
      <c r="B24" s="4" t="inlineStr">
        <is>
          <t xml:space="preserve"> </t>
        </is>
      </c>
      <c r="C24" s="4" t="inlineStr">
        <is>
          <t xml:space="preserve"> </t>
        </is>
      </c>
      <c r="D24" s="14" t="n">
        <v>6.254</v>
      </c>
      <c r="E24" s="4" t="inlineStr">
        <is>
          <t xml:space="preserve"> </t>
        </is>
      </c>
      <c r="F24" s="4" t="inlineStr">
        <is>
          <t xml:space="preserve"> </t>
        </is>
      </c>
      <c r="G24" s="4" t="inlineStr">
        <is>
          <t xml:space="preserve"> </t>
        </is>
      </c>
      <c r="H24" s="4" t="inlineStr">
        <is>
          <t xml:space="preserve"> </t>
        </is>
      </c>
    </row>
    <row r="25">
      <c r="A25" s="4" t="inlineStr">
        <is>
          <t>Senior Unsecured Convertible Notes [Member] | Director [Member] | Conversion Price 6 Point 15, Maturity Date December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lated Party Debt</t>
        </is>
      </c>
      <c r="B26" s="4" t="inlineStr">
        <is>
          <t xml:space="preserve"> </t>
        </is>
      </c>
      <c r="C26" s="5" t="n">
        <v>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9" t="n">
        <v>0.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Conversion Price (in dollars per share)</t>
        </is>
      </c>
      <c r="B28" s="4" t="inlineStr">
        <is>
          <t xml:space="preserve"> </t>
        </is>
      </c>
      <c r="C28" s="14" t="n">
        <v>6.254</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Note 18 - Segments Business (Details Textual)</t>
        </is>
      </c>
      <c r="B1" s="2" t="inlineStr">
        <is>
          <t>12 Months Ended</t>
        </is>
      </c>
    </row>
    <row r="2">
      <c r="B2" s="2" t="inlineStr">
        <is>
          <t>Dec. 31, 2022</t>
        </is>
      </c>
    </row>
    <row r="3">
      <c r="A3" s="4" t="inlineStr">
        <is>
          <t>Number of Reportable Segments</t>
        </is>
      </c>
      <c r="B3" s="6" t="n">
        <v>2</v>
      </c>
    </row>
    <row r="4">
      <c r="A4" s="4" t="inlineStr">
        <is>
          <t>Sunrise Energy, LLC [Member]</t>
        </is>
      </c>
      <c r="B4" s="4" t="inlineStr">
        <is>
          <t xml:space="preserve"> </t>
        </is>
      </c>
    </row>
    <row r="5">
      <c r="A5" s="4" t="inlineStr">
        <is>
          <t>Equity Method Investment, Ownership Percentage</t>
        </is>
      </c>
      <c r="B5" s="9"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of Business - Summary of Reportable Segments Operations (Details) - USD ($) $ in Thousands</t>
        </is>
      </c>
      <c r="B1" s="2" t="inlineStr">
        <is>
          <t>12 Months Ended</t>
        </is>
      </c>
    </row>
    <row r="2">
      <c r="B2" s="2" t="inlineStr">
        <is>
          <t>Dec. 31, 2022</t>
        </is>
      </c>
      <c r="C2" s="2" t="inlineStr">
        <is>
          <t>Dec. 31, 2021</t>
        </is>
      </c>
    </row>
    <row r="3">
      <c r="A3" s="4" t="inlineStr">
        <is>
          <t>Revenue</t>
        </is>
      </c>
      <c r="B3" s="5" t="n">
        <v>361991</v>
      </c>
      <c r="C3" s="5" t="n">
        <v>247666</v>
      </c>
    </row>
    <row r="4">
      <c r="A4" s="4" t="inlineStr">
        <is>
          <t>Operating Expense</t>
        </is>
      </c>
      <c r="B4" s="6" t="n">
        <v>30430</v>
      </c>
      <c r="C4" s="6" t="n">
        <v>-6044</v>
      </c>
    </row>
    <row r="5">
      <c r="A5" s="4" t="inlineStr">
        <is>
          <t>Depreciation</t>
        </is>
      </c>
      <c r="B5" s="6" t="n">
        <v>46875</v>
      </c>
      <c r="C5" s="6" t="n">
        <v>39973</v>
      </c>
    </row>
    <row r="6">
      <c r="A6" s="4" t="inlineStr">
        <is>
          <t>Amount attributable to assets acquired</t>
        </is>
      </c>
      <c r="B6" s="6" t="n">
        <v>630554</v>
      </c>
      <c r="C6" s="6" t="n">
        <v>353980</v>
      </c>
    </row>
    <row r="7">
      <c r="A7" s="4" t="inlineStr">
        <is>
          <t>Capital Expenditures</t>
        </is>
      </c>
      <c r="B7" s="6" t="n">
        <v>54020</v>
      </c>
      <c r="C7" s="6" t="n">
        <v>28050</v>
      </c>
    </row>
    <row r="8">
      <c r="A8" s="4" t="inlineStr">
        <is>
          <t>Coal Operations [Member]</t>
        </is>
      </c>
      <c r="B8" s="4" t="inlineStr">
        <is>
          <t xml:space="preserve"> </t>
        </is>
      </c>
      <c r="C8" s="4" t="inlineStr">
        <is>
          <t xml:space="preserve"> </t>
        </is>
      </c>
    </row>
    <row r="9">
      <c r="A9" s="4" t="inlineStr">
        <is>
          <t>Revenue</t>
        </is>
      </c>
      <c r="B9" s="6" t="n">
        <v>293344</v>
      </c>
      <c r="C9" s="6" t="n">
        <v>246396</v>
      </c>
    </row>
    <row r="10">
      <c r="A10" s="4" t="inlineStr">
        <is>
          <t>Operating Expense</t>
        </is>
      </c>
      <c r="B10" s="6" t="n">
        <v>3736</v>
      </c>
      <c r="C10" s="6" t="n">
        <v>1992</v>
      </c>
    </row>
    <row r="11">
      <c r="A11" s="4" t="inlineStr">
        <is>
          <t>Depreciation</t>
        </is>
      </c>
      <c r="B11" s="6" t="n">
        <v>43612</v>
      </c>
      <c r="C11" s="6" t="n">
        <v>39829</v>
      </c>
    </row>
    <row r="12">
      <c r="A12" s="4" t="inlineStr">
        <is>
          <t>Amount attributable to assets acquired</t>
        </is>
      </c>
      <c r="B12" s="6" t="n">
        <v>376228</v>
      </c>
      <c r="C12" s="6" t="n">
        <v>346201</v>
      </c>
    </row>
    <row r="13">
      <c r="A13" s="4" t="inlineStr">
        <is>
          <t>Capital Expenditures</t>
        </is>
      </c>
      <c r="B13" s="6" t="n">
        <v>50367</v>
      </c>
      <c r="C13" s="6" t="n">
        <v>28050</v>
      </c>
    </row>
    <row r="14">
      <c r="A14" s="4" t="inlineStr">
        <is>
          <t>Electric Operations [Member]</t>
        </is>
      </c>
      <c r="B14" s="4" t="inlineStr">
        <is>
          <t xml:space="preserve"> </t>
        </is>
      </c>
      <c r="C14" s="4" t="inlineStr">
        <is>
          <t xml:space="preserve"> </t>
        </is>
      </c>
    </row>
    <row r="15">
      <c r="A15" s="4" t="inlineStr">
        <is>
          <t>Revenue</t>
        </is>
      </c>
      <c r="B15" s="6" t="n">
        <v>66316</v>
      </c>
      <c r="C15" s="6" t="n">
        <v>0</v>
      </c>
    </row>
    <row r="16">
      <c r="A16" s="4" t="inlineStr">
        <is>
          <t>Operating Expense</t>
        </is>
      </c>
      <c r="B16" s="6" t="n">
        <v>31505</v>
      </c>
      <c r="C16" s="6" t="n">
        <v>0</v>
      </c>
    </row>
    <row r="17">
      <c r="A17" s="4" t="inlineStr">
        <is>
          <t>Depreciation</t>
        </is>
      </c>
      <c r="B17" s="6" t="n">
        <v>3117</v>
      </c>
      <c r="C17" s="6" t="n">
        <v>0</v>
      </c>
    </row>
    <row r="18">
      <c r="A18" s="4" t="inlineStr">
        <is>
          <t>Amount attributable to assets acquired</t>
        </is>
      </c>
      <c r="B18" s="6" t="n">
        <v>266730</v>
      </c>
      <c r="C18" s="6" t="n">
        <v>0</v>
      </c>
    </row>
    <row r="19">
      <c r="A19" s="4" t="inlineStr">
        <is>
          <t>Capital Expenditures</t>
        </is>
      </c>
      <c r="B19" s="6" t="n">
        <v>3653</v>
      </c>
      <c r="C19" s="6" t="n">
        <v>0</v>
      </c>
    </row>
    <row r="20">
      <c r="A20" s="4" t="inlineStr">
        <is>
          <t>Corporate and Other [Member]</t>
        </is>
      </c>
      <c r="B20" s="4" t="inlineStr">
        <is>
          <t xml:space="preserve"> </t>
        </is>
      </c>
      <c r="C20" s="4" t="inlineStr">
        <is>
          <t xml:space="preserve"> </t>
        </is>
      </c>
    </row>
    <row r="21">
      <c r="A21" s="4" t="inlineStr">
        <is>
          <t>Revenue</t>
        </is>
      </c>
      <c r="B21" s="6" t="n">
        <v>2331</v>
      </c>
      <c r="C21" s="6" t="n">
        <v>1270</v>
      </c>
    </row>
    <row r="22">
      <c r="A22" s="4" t="inlineStr">
        <is>
          <t>Operating Expense</t>
        </is>
      </c>
      <c r="B22" s="6" t="n">
        <v>-4811</v>
      </c>
      <c r="C22" s="6" t="n">
        <v>-8036</v>
      </c>
    </row>
    <row r="23">
      <c r="A23" s="4" t="inlineStr">
        <is>
          <t>Depreciation</t>
        </is>
      </c>
      <c r="B23" s="6" t="n">
        <v>146</v>
      </c>
      <c r="C23" s="6" t="n">
        <v>144</v>
      </c>
    </row>
    <row r="24">
      <c r="A24" s="4" t="inlineStr">
        <is>
          <t>Amount attributable to assets acquired</t>
        </is>
      </c>
      <c r="B24" s="6" t="n">
        <v>-12404</v>
      </c>
      <c r="C24" s="6" t="n">
        <v>7779</v>
      </c>
    </row>
    <row r="25">
      <c r="A25" s="4" t="inlineStr">
        <is>
          <t>Capital Expenditures</t>
        </is>
      </c>
      <c r="B25" s="5" t="n">
        <v>0</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12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 2 Long-lived assets are reviewed for impairment whenever events or changes in circumstance indicate that the carrying amount of the assets may not Prosperity Mine We recorded an impairment of $1.6 million as of December 31, 2021 fourth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3 Inventory is valued at lower of cost or net realizable value (NRV). As of December 31, 2022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0:49Z</dcterms:created>
  <dcterms:modified xmlns:dcterms="http://purl.org/dc/terms/" xmlns:xsi="http://www.w3.org/2001/XMLSchema-instance" xsi:type="dcterms:W3CDTF">2023-03-16T21:10:49Z</dcterms:modified>
</cp:coreProperties>
</file>